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Acquisitions and Divestitures" sheetId="9" state="visible" r:id="rId9"/>
    <sheet xmlns:r="http://schemas.openxmlformats.org/officeDocument/2006/relationships" name="Earnings per Share" sheetId="10" state="visible" r:id="rId10"/>
    <sheet xmlns:r="http://schemas.openxmlformats.org/officeDocument/2006/relationships" name="Long Term Debt" sheetId="11" state="visible" r:id="rId11"/>
    <sheet xmlns:r="http://schemas.openxmlformats.org/officeDocument/2006/relationships" name="Income Taxes" sheetId="12" state="visible" r:id="rId12"/>
    <sheet xmlns:r="http://schemas.openxmlformats.org/officeDocument/2006/relationships" name="Stockholders' Equity and Long-t" sheetId="13" state="visible" r:id="rId13"/>
    <sheet xmlns:r="http://schemas.openxmlformats.org/officeDocument/2006/relationships" name="Derivative Instruments" sheetId="14" state="visible" r:id="rId14"/>
    <sheet xmlns:r="http://schemas.openxmlformats.org/officeDocument/2006/relationships" name="Revenue" sheetId="15" state="visible" r:id="rId15"/>
    <sheet xmlns:r="http://schemas.openxmlformats.org/officeDocument/2006/relationships" name="Related Partie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Acquisitions and Divestitures (" sheetId="19" state="visible" r:id="rId19"/>
    <sheet xmlns:r="http://schemas.openxmlformats.org/officeDocument/2006/relationships" name="Earnings per Share (Tables)" sheetId="20" state="visible" r:id="rId20"/>
    <sheet xmlns:r="http://schemas.openxmlformats.org/officeDocument/2006/relationships" name="Long Term Debt (Tables)" sheetId="21" state="visible" r:id="rId21"/>
    <sheet xmlns:r="http://schemas.openxmlformats.org/officeDocument/2006/relationships" name="Stockholders' Equity and Long_2" sheetId="22" state="visible" r:id="rId22"/>
    <sheet xmlns:r="http://schemas.openxmlformats.org/officeDocument/2006/relationships" name="Derivative Instruments (Tables)" sheetId="23" state="visible" r:id="rId23"/>
    <sheet xmlns:r="http://schemas.openxmlformats.org/officeDocument/2006/relationships" name="Revenue (Tables)" sheetId="24" state="visible" r:id="rId24"/>
    <sheet xmlns:r="http://schemas.openxmlformats.org/officeDocument/2006/relationships" name="Accounts Receivable (Detail)" sheetId="25" state="visible" r:id="rId25"/>
    <sheet xmlns:r="http://schemas.openxmlformats.org/officeDocument/2006/relationships" name="Basis of Presentation and Sum_4" sheetId="26" state="visible" r:id="rId26"/>
    <sheet xmlns:r="http://schemas.openxmlformats.org/officeDocument/2006/relationships" name="Accrued Expenses (Detail)" sheetId="27" state="visible" r:id="rId27"/>
    <sheet xmlns:r="http://schemas.openxmlformats.org/officeDocument/2006/relationships" name="Acquisitions and Divestitures -" sheetId="28" state="visible" r:id="rId28"/>
    <sheet xmlns:r="http://schemas.openxmlformats.org/officeDocument/2006/relationships" name="Unaudited Pro Forma Financial I" sheetId="29" state="visible" r:id="rId29"/>
    <sheet xmlns:r="http://schemas.openxmlformats.org/officeDocument/2006/relationships" name="Weighted Average Dilutive and A" sheetId="30" state="visible" r:id="rId30"/>
    <sheet xmlns:r="http://schemas.openxmlformats.org/officeDocument/2006/relationships" name="Computation of Basic and Dilute" sheetId="31" state="visible" r:id="rId31"/>
    <sheet xmlns:r="http://schemas.openxmlformats.org/officeDocument/2006/relationships" name="Long-term Debt (Detail)" sheetId="32" state="visible" r:id="rId32"/>
    <sheet xmlns:r="http://schemas.openxmlformats.org/officeDocument/2006/relationships" name="Long-term Debt (Parenthetical) " sheetId="33" state="visible" r:id="rId33"/>
    <sheet xmlns:r="http://schemas.openxmlformats.org/officeDocument/2006/relationships" name="Long Term Debt - Additional Inf" sheetId="34" state="visible" r:id="rId34"/>
    <sheet xmlns:r="http://schemas.openxmlformats.org/officeDocument/2006/relationships" name="Long Term Debt - Revolving Cred" sheetId="35" state="visible" r:id="rId35"/>
    <sheet xmlns:r="http://schemas.openxmlformats.org/officeDocument/2006/relationships" name="Long Term Debt - Secured Term L" sheetId="36" state="visible" r:id="rId36"/>
    <sheet xmlns:r="http://schemas.openxmlformats.org/officeDocument/2006/relationships" name="Long Term Debt - Senior Notes -" sheetId="37" state="visible" r:id="rId37"/>
    <sheet xmlns:r="http://schemas.openxmlformats.org/officeDocument/2006/relationships" name="Income Taxes - Additional Infor" sheetId="38" state="visible" r:id="rId38"/>
    <sheet xmlns:r="http://schemas.openxmlformats.org/officeDocument/2006/relationships" name="Stockholders' Equity and Long_3" sheetId="39" state="visible" r:id="rId39"/>
    <sheet xmlns:r="http://schemas.openxmlformats.org/officeDocument/2006/relationships" name="Stockholders' Equity and Long_4" sheetId="40" state="visible" r:id="rId40"/>
    <sheet xmlns:r="http://schemas.openxmlformats.org/officeDocument/2006/relationships" name="Stockholders' Equity and Long_5" sheetId="41" state="visible" r:id="rId41"/>
    <sheet xmlns:r="http://schemas.openxmlformats.org/officeDocument/2006/relationships" name="Expense Related to Incentive Pl" sheetId="42" state="visible" r:id="rId42"/>
    <sheet xmlns:r="http://schemas.openxmlformats.org/officeDocument/2006/relationships" name="Unrecognized Compensation Expen" sheetId="43" state="visible" r:id="rId43"/>
    <sheet xmlns:r="http://schemas.openxmlformats.org/officeDocument/2006/relationships" name="Stockholders' Equity and Long_6" sheetId="44" state="visible" r:id="rId44"/>
    <sheet xmlns:r="http://schemas.openxmlformats.org/officeDocument/2006/relationships" name="Changes in Non-Vested Time Base" sheetId="45" state="visible" r:id="rId45"/>
    <sheet xmlns:r="http://schemas.openxmlformats.org/officeDocument/2006/relationships" name="Valuation Model for TSR Awards " sheetId="46" state="visible" r:id="rId46"/>
    <sheet xmlns:r="http://schemas.openxmlformats.org/officeDocument/2006/relationships" name="Changes in Non-Vested TSR Award" sheetId="47" state="visible" r:id="rId47"/>
    <sheet xmlns:r="http://schemas.openxmlformats.org/officeDocument/2006/relationships" name="Stockholders' Equity and Long_7" sheetId="48" state="visible" r:id="rId48"/>
    <sheet xmlns:r="http://schemas.openxmlformats.org/officeDocument/2006/relationships" name="Option Award Activity (Detail)" sheetId="49" state="visible" r:id="rId49"/>
    <sheet xmlns:r="http://schemas.openxmlformats.org/officeDocument/2006/relationships" name="Stockholders' Equity and Long_8" sheetId="50" state="visible" r:id="rId50"/>
    <sheet xmlns:r="http://schemas.openxmlformats.org/officeDocument/2006/relationships" name="Derivative Instruments - Additi" sheetId="51" state="visible" r:id="rId51"/>
    <sheet xmlns:r="http://schemas.openxmlformats.org/officeDocument/2006/relationships" name="Oil and Gas Commodity Contracts" sheetId="52" state="visible" r:id="rId52"/>
    <sheet xmlns:r="http://schemas.openxmlformats.org/officeDocument/2006/relationships" name="Commodity Collar Contracts (Det" sheetId="53" state="visible" r:id="rId53"/>
    <sheet xmlns:r="http://schemas.openxmlformats.org/officeDocument/2006/relationships" name="Commodity Option Contracts (Det" sheetId="54" state="visible" r:id="rId54"/>
    <sheet xmlns:r="http://schemas.openxmlformats.org/officeDocument/2006/relationships" name="Commodity Basis Swap Contracts " sheetId="55" state="visible" r:id="rId55"/>
    <sheet xmlns:r="http://schemas.openxmlformats.org/officeDocument/2006/relationships" name="Amount of Commodity Derivative " sheetId="56" state="visible" r:id="rId56"/>
    <sheet xmlns:r="http://schemas.openxmlformats.org/officeDocument/2006/relationships" name="Assets and Liabilities Required" sheetId="57" state="visible" r:id="rId57"/>
    <sheet xmlns:r="http://schemas.openxmlformats.org/officeDocument/2006/relationships" name="Schedule of Revenue by Type and" sheetId="58" state="visible" r:id="rId58"/>
    <sheet xmlns:r="http://schemas.openxmlformats.org/officeDocument/2006/relationships" name="Revenue - Additional Informatio" sheetId="59" state="visible" r:id="rId59"/>
    <sheet xmlns:r="http://schemas.openxmlformats.org/officeDocument/2006/relationships" name="Related Parties - Additional In" sheetId="60" state="visible" r:id="rId60"/>
  </sheets>
  <definedNames/>
  <calcPr calcId="124519" fullCalcOnLoad="1"/>
</workbook>
</file>

<file path=xl/sharedStrings.xml><?xml version="1.0" encoding="utf-8"?>
<sst xmlns="http://schemas.openxmlformats.org/spreadsheetml/2006/main" uniqueCount="658">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REN</t>
  </si>
  <si>
    <t>Entity Registrant Name</t>
  </si>
  <si>
    <t>Resolute Energy Corp</t>
  </si>
  <si>
    <t>Entity Central Index Key</t>
  </si>
  <si>
    <t>Current Fiscal Year End Date</t>
  </si>
  <si>
    <t>--12-31</t>
  </si>
  <si>
    <t>Entity Filer Category</t>
  </si>
  <si>
    <t>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Accounts receivable</t>
  </si>
  <si>
    <t>Prepaid expenses and other current assets</t>
  </si>
  <si>
    <t>Total current assets</t>
  </si>
  <si>
    <t>Property and equipment, at cost:</t>
  </si>
  <si>
    <t>Oil and gas properties, full cost method of accounting, Unproved</t>
  </si>
  <si>
    <t>Oil and gas properties, full cost method of accounting, Proved</t>
  </si>
  <si>
    <t>Other property and equipment</t>
  </si>
  <si>
    <t>Accumulated depletion, depreciation and amortization</t>
  </si>
  <si>
    <t>Net property and equipment</t>
  </si>
  <si>
    <t>Other assets:</t>
  </si>
  <si>
    <t>Other assets</t>
  </si>
  <si>
    <t>Total assets</t>
  </si>
  <si>
    <t>Current liabilities:</t>
  </si>
  <si>
    <t>Accounts payable</t>
  </si>
  <si>
    <t>Accrued expenses</t>
  </si>
  <si>
    <t>Accrued revenue payable</t>
  </si>
  <si>
    <t>Accrued cash-settled incentive awards</t>
  </si>
  <si>
    <t>Accrued interest payable</t>
  </si>
  <si>
    <t>Commodity derivative instruments</t>
  </si>
  <si>
    <t>Total current liabilities</t>
  </si>
  <si>
    <t>Long-term liabilities:</t>
  </si>
  <si>
    <t>Revolving credit facility</t>
  </si>
  <si>
    <t>Senior notes</t>
  </si>
  <si>
    <t>Other long-term liabilities</t>
  </si>
  <si>
    <t>Total liabilities</t>
  </si>
  <si>
    <t>Stockholders’ deficit:</t>
  </si>
  <si>
    <t>Convertible preferred stock, $0.0001 par value; 1,000,000 shares authorized; issued and outstanding 62,500 shares at September 30, 2018 and December 31, 2017; $62.5 million liquidation preference</t>
  </si>
  <si>
    <t xml:space="preserve"> </t>
  </si>
  <si>
    <t>Common stock, $0.0001 par value; 45,000,000 shares authorized; issued and outstanding 23,165,855 and 22,527,652 shares at September 30, 2018 and December 31, 2017, respectively</t>
  </si>
  <si>
    <t>Additional paid-in capital</t>
  </si>
  <si>
    <t>Accumulated deficit</t>
  </si>
  <si>
    <t>Total stockholders’ deficit</t>
  </si>
  <si>
    <t>Total liabilities and stockholders’ deficit</t>
  </si>
  <si>
    <t>Contingent Payment Derivative Instrument</t>
  </si>
  <si>
    <t>Derivative instruments</t>
  </si>
  <si>
    <t>Derivative instrument</t>
  </si>
  <si>
    <t>Commodity</t>
  </si>
  <si>
    <t>Condensed Consolidated Balance Sheets (UNAUDITED) (Parenthetical) - USD ($) $ in Millions</t>
  </si>
  <si>
    <t>Statement Of Financial Position [Abstract]</t>
  </si>
  <si>
    <t>Preferred stock, par value</t>
  </si>
  <si>
    <t>Preferred stock, shares authorized</t>
  </si>
  <si>
    <t>Preferred stock, issued</t>
  </si>
  <si>
    <t>Preferred stock, outstanding</t>
  </si>
  <si>
    <t>Preferred stock, liquidation preference</t>
  </si>
  <si>
    <t>Common stock, par value</t>
  </si>
  <si>
    <t>Common stock, shares authorized</t>
  </si>
  <si>
    <t>Common stock, issued</t>
  </si>
  <si>
    <t>Common stock, outstanding</t>
  </si>
  <si>
    <t>Condensed Consolidated Statements of Operations (UNAUDITED) - USD ($) shares in Thousands</t>
  </si>
  <si>
    <t>3 Months Ended</t>
  </si>
  <si>
    <t>Sep. 30, 2017</t>
  </si>
  <si>
    <t>Revenue:</t>
  </si>
  <si>
    <t>Total revenue</t>
  </si>
  <si>
    <t>Operating expenses:</t>
  </si>
  <si>
    <t>Lease operating</t>
  </si>
  <si>
    <t>Production and ad valorem taxes</t>
  </si>
  <si>
    <t>Depletion, depreciation and amortization</t>
  </si>
  <si>
    <t>General and administrative</t>
  </si>
  <si>
    <t>Cash-settled incentive awards</t>
  </si>
  <si>
    <t>Total operating expenses</t>
  </si>
  <si>
    <t>Income from operations</t>
  </si>
  <si>
    <t>Other income (expense):</t>
  </si>
  <si>
    <t>Interest expense, net</t>
  </si>
  <si>
    <t>Commodity derivative instruments gain (loss)</t>
  </si>
  <si>
    <t>Contingent payment derivative instrument gain</t>
  </si>
  <si>
    <t>Other income (expense)</t>
  </si>
  <si>
    <t>Total other expense</t>
  </si>
  <si>
    <t>Income (loss) before income taxes</t>
  </si>
  <si>
    <t>Income tax benefit</t>
  </si>
  <si>
    <t>Net income (loss)</t>
  </si>
  <si>
    <t>Preferred stock dividends</t>
  </si>
  <si>
    <t>Net loss available to common stockholders</t>
  </si>
  <si>
    <t>Net loss per common share:</t>
  </si>
  <si>
    <t>Basic and diluted</t>
  </si>
  <si>
    <t>Weighted average common shares outstanding:</t>
  </si>
  <si>
    <t>Oil</t>
  </si>
  <si>
    <t>Gas</t>
  </si>
  <si>
    <t>Natural Gas Liquids</t>
  </si>
  <si>
    <t>Condensed Consolidated Statements of Stockholders' Deficit (UNAUDITED) - 9 months ended Sep. 30, 2018 - USD ($) shares in Thousands, $ in Thousands</t>
  </si>
  <si>
    <t>Total</t>
  </si>
  <si>
    <t>Common Stock</t>
  </si>
  <si>
    <t>Preferred Stock</t>
  </si>
  <si>
    <t>Additional Paid-in Capital</t>
  </si>
  <si>
    <t>Accumulated Deficit</t>
  </si>
  <si>
    <t>Beginning Balance at Dec. 31, 2017</t>
  </si>
  <si>
    <t>Beginning Balance (in shares) at Dec. 31, 2017</t>
  </si>
  <si>
    <t>Issuance of stock, restricted stock and stock-based compensation</t>
  </si>
  <si>
    <t>Issuance of stock, restricted stock and stock-based compensation (in shares)</t>
  </si>
  <si>
    <t>Redemption of restricted stock for employee income tax and restricted stock forfeitures</t>
  </si>
  <si>
    <t>Redemption of restricted stock for employee income tax and restricted stock forfeitures (in shares)</t>
  </si>
  <si>
    <t>Exercise of employee options to purchase common stock</t>
  </si>
  <si>
    <t>Exercise of employee options to purchase common stock (in shares)</t>
  </si>
  <si>
    <t>Preferred stock dividend</t>
  </si>
  <si>
    <t>Net loss</t>
  </si>
  <si>
    <t>Ending Balance at Sep. 30, 2018</t>
  </si>
  <si>
    <t>Ending Balance (in shares) at Sep. 30, 2018</t>
  </si>
  <si>
    <t>Condensed Consolidated Statements of Cash Flows (UNAUDITED) - USD ($) $ in Thousands</t>
  </si>
  <si>
    <t>Operating activities:</t>
  </si>
  <si>
    <t>Adjustments to reconcile net income (loss) to net cash provided by operating activities:</t>
  </si>
  <si>
    <t>Amortization of deferred financing costs and long-term debt premium and discount</t>
  </si>
  <si>
    <t>Stock-based compensation</t>
  </si>
  <si>
    <t>Commodity derivative instruments (gain) loss</t>
  </si>
  <si>
    <t>Commodity derivative settlement gain (loss)</t>
  </si>
  <si>
    <t>Unrealized contingent payment derivative instrument gain</t>
  </si>
  <si>
    <t>Change in operating assets and liabilities:</t>
  </si>
  <si>
    <t>Other current assets</t>
  </si>
  <si>
    <t>Accounts payable and accrued expenses</t>
  </si>
  <si>
    <t>Net cash provided by operating activities</t>
  </si>
  <si>
    <t>Investing activities:</t>
  </si>
  <si>
    <t>Oil and gas exploration and development expenditures</t>
  </si>
  <si>
    <t>Proceeds from sale of oil and gas properties</t>
  </si>
  <si>
    <t>Purchase of oil and gas properties</t>
  </si>
  <si>
    <t>Deposit for Aneth disposition</t>
  </si>
  <si>
    <t>Purchase of other property and equipment</t>
  </si>
  <si>
    <t>Restricted cash</t>
  </si>
  <si>
    <t>Other long-term assets</t>
  </si>
  <si>
    <t>Net cash used in investing activities</t>
  </si>
  <si>
    <t>Financing activities:</t>
  </si>
  <si>
    <t>Proceeds from bank borrowings</t>
  </si>
  <si>
    <t>Repayments of bank borrowings</t>
  </si>
  <si>
    <t>Proceeds from issuance of senior notes</t>
  </si>
  <si>
    <t>Repayment of term loan</t>
  </si>
  <si>
    <t>Payment of financing costs</t>
  </si>
  <si>
    <t>Payment of preferred dividend</t>
  </si>
  <si>
    <t>Redemption of restricted stock for employee income taxes</t>
  </si>
  <si>
    <t>Proceeds from exercise of employee options to purchase common stock</t>
  </si>
  <si>
    <t>Net cash provided by financing activities</t>
  </si>
  <si>
    <t>Net decrease in cash and cash equivalents</t>
  </si>
  <si>
    <t>Cash and cash equivalents at beginning of period</t>
  </si>
  <si>
    <t>Cash and cash equivalents at end of period</t>
  </si>
  <si>
    <t>Organization and Nature of Business</t>
  </si>
  <si>
    <t>Accounting Policies [Abstract]</t>
  </si>
  <si>
    <t xml:space="preserve">Note 1 — Organization and Nature of Business Resolute Energy Corporation (“Resolute” or the “Company”) is an independent oil and gas company engaged in the exploitation, development, exploration for and acquisition of oil and gas properties. The Company’s operating assets are comprised of properties in the Delaware Basin in west Texas (the “Delaware Basin Properties”). The Company closed on the sale of Aneth Field, located in the Paradox Basin in southeast Utah (the “Aneth Field Properties” or “Aneth Field”), on November 6, 2017. All 2017 periods presented include the results related to Aneth Field, prior to the disposition. The Company conducts all of its activities in the United States of America . Resolute Energy Corporation, the stand-alone parent entity, has insignificant independent assets and no operations. Its guarantees are full and unconditional and joint and several, and there are no subsidiaries of the parent company other than the Guarantors (defined below). There are no restrictions on the Company’s ability to obtain cash dividends or other distributions of funds from its subsidiaries, except those imposed by applicable law . </t>
  </si>
  <si>
    <t>Basis of Presentation and Summary of Significant Accounting Policies</t>
  </si>
  <si>
    <t xml:space="preserve">Note 2 — Basis of Presentation and Summary of Significant Accounting Policies Basis of Presentation The unaudited condensed consolidated financial statements include Resolute and its subsidiaries, and have been prepared in accordance with accounting principles generally accepted in the United States (“GAAP”) and Regulation S-X for interim financial reporting. Except as disclosed herein, there has been no material change in our basis of presentation from the information disclosed in the notes to Resolute’s consolidated financial statements for the year ended December 31, 2017. In the opinion of management, all adjustments consisting of normal recurring accruals considered necessary for a fair presentation of the interim financial information have been included. Operating results for the periods presented are not necessarily indicative of the results that may be expected for the full year. All intercompany transactions have been eliminated upon consolidation. Certain prior period amounts have been reclassified to conform to the current period presentation. In connection with the preparation of the condensed consolidated financial statements, Resolute evaluated subsequent events that occurred after the balance sheet date, through the date of filing. Significant Accounting Policies The significant accounting policies followed by Resolute are set forth in Resolute’s consolidated financial statements for the year ended December 31, 2017. These unaudited condensed consolidated financial statements are to be read in conjunction with the consolidated financial statements appearing in Resolute’s Form 10-K and related notes. Effective January 1, 2018, Resolute adopted ASC 606, Revenue from Contracts with Customers, 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the estimated fair value and allocation of the purchase price related to business combinations; stock-based compensation expense; cash-settled long-term incentive expense; depletion, depreciation, and amortization; accrued liabilities; and revenue and related receivables. Accounts Receivable The Company’s accounts receivable consist of the following as of the dates indicated (in thousands):
September 30, 2018
December 31, 2017
Trade
$
9,701
$
18,079
Revenue
39,605
43,136
Contingent payment derivative
9,360
1,560
Accrued earn-outs
6,690
–
Other
299
645
Total accounts receivable
$
65,655
$
63,420
The Company’s accounts receivable consist mainly of receivables from oil, gas and natural gas liquids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due between fifteen and thirty days and are collected in less than two months, and the Company has had minimal bad debts. The Company routinely assesses the recoverability of all material trade and other receivables to determine their collectability. As of September 30, 2018 and December 31, 2017, the Company had no allowance for doubtful accounts recorded. Accrued Expenses The Company’s accrued expenses consist of the following as of the dates indicated (in thousands):
September 30, 2018
December 31, 2017
Capital expenditures
$
60,792
$
14,942
Lease operating
15,598
9,294
General and administrative
8,943
14,510
Other
16,341
15,008
Total accrued expenses
$
101,674
$
53,754
The majority of the Company’s accrued expenses consist of accrued capital expenditures related to the exploration and development of oil and gas properties. Oil and Gas Properties Pursuant to full cost accounting rules, Resolute is required to perform a quarterly “ceiling test” calculation to test its oil and gas properties for possible impairment. The primary components impacting the calculation are commodity prices, reserve quantities and associated production, overall exploration and development costs and depletion expense.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and all related income tax effects. No impairment was recorded for the three and nine months ended September 30, 2018 and 2017. If in future periods a negative factor affects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ll cost ceiling impairment related to its oil and gas properties in such periods. Recent Accounting Pronouncements In January 2017, the Financial Accounting Standards Board (“FASB”) issued Accounting Standards Update (“ASU”) 2017-01, Business Combinations (Topic 805): Clarifying the Definition of a Business In May 2014, the FASB issued ASU 2014-09, Revenue from Contracts with Customers (Topic 606) In February 2016, the FASB issued ASU 2016-02, Leases (Topic 842), January 1, 2019. Although early application is permitted, the Company does not plan to early adopt the ASU. Currently, the Company is evaluating the standard’s applicability to its various contractual arrangements. We believe that adoption of the standard will result in increases to our assets and liabilities on our consolidated balance sheet. However, we have not yet determined the extent of the adjustments that will be required upon implementation of the standard. The Company is updating its accounting policies and internal controls that would be impacted by the new guidance and implementing information technology tools to assist in its ongoing lease data collection and analysis to ensure readiness for adoption in the first quarter of 2019. Currently, the Company plans to make certain elections allowing the Company not to reassess contracts that commenced prior to adoption, to continue applying its current accounting policy for existing land easements, and not to recognize ROU assets or lease liabilities for short-term leases. As permitted by ASU No. 2018-11, Leases (Topic 842): Targeted Improvements , the Company does not expect to adjust comparative-period financial statements. We continue to monitor relevant industry guidance regarding the implementation of ASU 2016-02 and will adjust our implementation strategies as necessary. </t>
  </si>
  <si>
    <t>Acquisitions and Divestitures</t>
  </si>
  <si>
    <t>Business Combinations [Abstract]</t>
  </si>
  <si>
    <t>Note 3 — Acquisitions and Divestitures Acquisition of Reeves County Properties in the Delaware Basin In May 2017, Resolute Natural Resources Southwest, LLC (“Resolute Southwest”), a wholly owned subsidiary of the Company, closed on a Purchase and Sale Agreement with CP Exploration II, LLC and Petrocap CPX, LLC pursuant to which Resolute Southwest acquired certain undeveloped and developed oil and gas properties in the Delaware Basin in Reeves County, Texas (the “Delaware Basin Bronco Acquisition”). The acquisition was accounted for as an asset acquisition, and therefore, the properties were recorded based on the fair value of the total consideration transferred on the acquisition date and transaction costs were capitalized as a component of the cost of the assets acquired. The Company acquired these properties for $161.3 million, which it financed substantially with proceeds received from the offering of $125 million of 8.50% Senior Notes due 2020 (as defined in Note 5) that closed in May 2017. The Company recorded $144.8 million of the consideration as unproved oil and gas property. The properties acquired included approximately 4,600 net acres in Reeves County, Texas, which were considered predominantly unproved, consisting of 2,187 net acres adjacent to the Company’s existing operating area in Reeves County and 2,405 net acres in southern Reeves County. Divestiture of Aneth Field In November 2017, Resolute and certain of its wholly-owned subsidiaries closed on a Purchase and Sale Agreement pursuant to which the Company sold its respective equity interests in Resolute Aneth, LLC, the entity which held all of Resolute’s interest in Aneth Field, and certain other assets associated with Aneth Field operations, to an affiliate of Elk Petroleum Limited (“Elk Petroleum”) (the “Aneth Field Sale”). Under the terms of the Purchase and Sale Agreement, the buyer funded a performance deposit of $10 million which was credited against the purchase price. Resolute received additional cash consideration of $150 million at closing, subject to normal purchase price adjustments. The proceeds of the sale were used to reduce amounts outstanding under the Company’s Revolving Credit Facility (as defined in Note 5) and for other corporate purposes. Additionally, Resolute is entitled to receive additional cash consideration of up to $35 million if oil prices exceed certain levels in the three years after closing, as follows: Elk Petroleum, an affiliate of buyer, will pay Resolute $40,000 for each week day in the twelve months after closing that the WTI spot oil price exceeds $52.50 per barrel (up to $10 million); $50,000 for each week day in the twelve months following the first anniversary of closing that the oil price exceeds $55.00 per barrel (up to $10 million) and $60,000 for each week day in the twelve months following the second anniversary of closing that the oil price exceeds $60.00 per barrel (up to $15 million). As of closing, the fair value of the additional consideration was $16.0 million. Through September 30, 2018, $9.4 million of the additional $35 million has been earned. Under seller accounting for contingent consideration, the Company has determined that this arrangement meets the definition of a derivative. See Note 8 – Derivative Instruments, for additional information regarding the contingent payment derivative instrument. As the sale did not significantly alter the relationship between capital costs and proved reserves, no gain or loss was recognized. In conjunction with the Aneth Field Sale, certain management members resigned from their positions effective January 1, 2018. In connection with their resignation, these individuals and the Company entered into separation agreements. The material terms of the separation agreements, including compensation payable thereunder and treatment of long-term incentive awards, are consistent with their respective employment agreements with the Company dated January 1, 2017, and various long-term incentive award agreements. Effective January 1, 2018, all awards held were modified contemporaneously with the termination of their employment. Divestiture of Southeast New Mexico Properties in the Permian Basin In February 2017, the Company closed on the sale of its Denton and South Knowles properties in the Northwest Shelf project area in Lea County, New Mexico (the “New Mexico Properties”), for approximately $14.5 million in cash, subject to customary purchase price adjustments. Divestiture of Midstream Assets in the Delaware Basin In 2016, in connection with the Purchase and Sale Agreement with Caprock Permian Processing LLC and Caprock Field Services LLC, as buyers (collectively, “Caprock”) of the Mustang and Appaloosa project areas in Reeves County, Texas (“Mustang” and “Appaloosa,” respectively), Resolute Southwest also entered into a definitive Earn-out Agreement (the “Earn-out Agreement”), pursuant to which Resolute Southwest will be entitled to receive certain earn-out payments based on drilling and completion activity in Appaloosa and Mustang through 2020 that will deliver gas and produced water into the system. Earn-out payments for each qualifying well will vary depending on the lateral length of the well and the year in which the well is drilled and completed. In March 2017, the Earn-out Agreement was amended by the parties to provide for an increase in earn-out payments for wells drilled and completed in 2017. Earn-out payments are contingent on future drilling, and therefore will be recognized when earned. As of September 30, 2018, we have earned $42.7 million of earn-out payments, $6.7 million and $14.1 million of this total was earned in the three and nine months ended September 30, 2018, respectively. In connection with the closing of the transactions contemplated by the Purchase and Sale Agreement related to the Mustang and Appaloosa project areas, Resolute Southwest entered into fifteen year commercial agreements with Caprock for gas gathering services and water handling and disposal services for all current and future gas and water produced by Resolute Southwest in Mustang and Appaloosa in exchange for customary fees based on the volume of gas and water produced and delivered. Resolute Southwest has agreed to dedicate and deliver all gas and water produced from its acreage in Mustang and Appaloosa to Caprock for gathering, processing, compression and disposal services for a term of fifteen years. In April 2017, Resolute Southwest entered into a Crude Oil Connection and Dedication Agreement with Caprock Permian Crude LLC (“Caprock Crude”), an affiliate of Caprock. Pursuant to the agreement, Caprock Crude constructed the gathering systems, pipelines and other infrastructure for the gathering of crude oil from our Mustang and Appaloosa operating areas in exchange for customary fees based on the volume of crude oil produced and delivered. Resolute Southwest has agreed to dedicate and deliver all crude oil produced from its acreage in Mustang and Appaloosa to Caprock Crude for gathering for a term through July 31, 2031, coterminous with our other commercial agreements with Caprock. For the first five years of the agreement, the crude oil will be delivered to Midland Station under a joint tariff arrangement between Caprock Crude and Plains Pipeline, L.P. In April 2017, Resolute Southwest also entered into a Crude Oil Purchase Contract with Plains Marketing, L.P. (“Plains”) providing for the sale to Plains of substantially all of the crude oil produced from the Mustang and Appaloosa areas for a price equal to an indexed market price less a differential (currently $1.85 per barrel) that will cover the joint tariff payable to Caprock Crude under the Crude Oil Connection and Dedication Agreement. Pro Forma Financial Information The unaudited pro forma financial information for the three and nine months ended September 30, 2017 reflects Resolute’s results as if the Aneth Field Sale had occurred on January 1, 2017 (in thousands):
Three Months Ended
Nine Months Ended
September 30, 2017
September 30, 2017
Revenue
$
58,267
$
148,004
Income from operations
8,013
26,981
Net income (loss) available to common stockholders
(5,128
)
2,762</t>
  </si>
  <si>
    <t>Earnings per Share</t>
  </si>
  <si>
    <t>Earnings Per Share [Abstract]</t>
  </si>
  <si>
    <t xml:space="preserve">Note 4 — Earnings per Share The Company computes basic net income (loss) per share using the weighted average number of shares of common stock outstanding during the period. Diluted net income (loss) per share is computed using the weighted average number of shares of common stock and, if dilutive, potential shares of common stock outstanding during the period. Net income (loss) available to common stockholders is computed by deducting both the dividends declared in the period on preferred stock and the dividends accumulated for the period on preferred stock from net income (loss). Potentially dilutive shares consist of the incremental shares and options issuable under the Company’s 2009 Performance Incentive Plan (the “Incentive Plan”) as well as common shares issuable upon the assumed conversion of the Convertible Preferred Stock (as defined in Note 7). The treasury stock method is used to measure the dilutive impact of potentially dilutive shares. The following table details the potential weighted average dilutive and anti-dilutive securities for the periods presented (in thousands):
Three Months Ended
Nine Months Ended
September 30,
September 30,
2018
2017
2018
2017
Potential dilutive and anti-dilutive securities
3,951
3,762
3,954
3,724
The following table sets forth the computation of basic and diluted net income (loss) per share of common stock for the periods presented (in thousands, except per share amounts):
Three Months Ended
Nine Months Ended
September 30,
September 30,
2018
2017
2018
2017
Net loss available to common stockholders
$
(15,571
)
$
(14,602
)
$
(34,699
)
$
(3,836
)
Accumulated undeclared dividend
—
(1,058
)
—
(1,058
)
Adjusted net loss available to common stockholders
$
(15,571
)
$
(15,660
)
$
(34,699
)
$
(4,894
)
Basic weighted average common shares outstanding
22,337
21,941
22,242
21,866
Add: dilutive effect of non-vested restricted stock
—
—
—
—
Add: dilutive effect of options
—
—
—
—
Diluted weighted average common shares outstanding
22,337
21,941
22,242
21,866
Basic and diluted net loss per common share
$
(0.70
)
$
(0.71
)
$
(1.56
)
$
(0.22
) </t>
  </si>
  <si>
    <t>Long Term Debt</t>
  </si>
  <si>
    <t>Debt Disclosure [Abstract]</t>
  </si>
  <si>
    <t xml:space="preserve">Note 5 — Long Term Debt As of the dates indicated, the Company’s long-term debt consisted of the following (in thousands):
Principal
Unamortized net premium
Unamortized deferred financing costs
September 30, 2018
Revolving credit facility
$
110,000
$
—
$
(1,849
)
$
108,151
8.50% senior notes
600,000
1,253
(3,259
)
597,994
Total long-term debt
$
710,000
$
1,253
$
(5,108
)
$
706,145
Principal
Unamortized net premium
Unamortized deferred financing costs
December 31, 2017
Revolving credit facility
$
30,000
$
—
$
(2,513
)
$
27,487
8.50% senior notes
525,000
2,222
(3,982
)
523,240
Total long-term debt
$
555,000
$
2,222
$
(6,495
)
$
550,727
For the three months ended September 30, 2018 and 2017, the Company incurred net interest expense on long-term debt of $10.0 million and $8.5 million, respectively. For the nine months ended September 30, 2018 and 2017, the Company incurred net interest expense on long-term debt of $26.0 million and $35.0 million, respectively. Approximately $9.7 million in interest expense was incurred in 2017 as a result of the extinguishment of the Secured Term Loan Facility (defined below) on January 3, 2017. During the three months ended September 30, 2018 and 2017, the amount the Company capitalized exceeded cash paid by $3.5 million and $2.9 million, respectively, due to the semi-annual nature of the Senior Notes (defined below) interest payments. During the nine months ended September 30, 2018 and 2017, the Company paid cash for interest (net of amounts capitalized) in the amount of $10.3 million and $13.3 million, respectively. Revolving Credit Facility In February 2017, the Company entered into the Third Amended and Restated Credit Agreement with a syndicate of banks led by Bank of Montreal, as Administrative Agent, Capital One, National Association, as syndication agent, and Barclays Bank PLC, ING Capital LLC and SunTrust Bank, as co-documentation agents (the “Revolving Credit Facility”). In connection with entering into the Revolving Credit Facility, the Company repaid all amounts outstanding under the Second Amended and Restated Credit Agreement, dated as of April 15, 2015, by and among Resolute Energy Corporation, as borrower, all subsidiaries of Resolute Energy Corporation, as Guarantors (defined below), Wells Fargo Bank, National Association, as administrative agent, and the lenders party thereto, as amended, and terminated that agreement. The Revolving Credit Facility specifies a maximum borrowing base as determined by the lenders’ sole discretion. The determination of the borrowing base takes into consideration the estimated value of Resolute’s oil and gas properties in accordance with the lenders’ customary practices for oil and gas loans. The borrowing base is redetermined semi-annually, and the amount available for borrowing could be increased or decreased as a result of such redeterminations. Under certain circumstances, either Resolute or the lenders may request an interim redetermination. The Revolving Credit Facility matures in February 2021, unless there is a maturity of material indebtedness prior to such date. Pursuant to the fall borrowing base redetermination, the borrowing base was increased by $100 million to $310 million, effective September 14, 2018. The Revolving Credit Facility includes covenants that require, among other things, Resolute to maintain a ratio of current assets to current liabilities of no less than 1.00 to 1.00 and a ratio of funded debt to EBITDA (as defined in the Revolving Credit Facility) of no more than 4.00 to 1.00. The Revolving Credit Facility also includes customary additional terms and covenants that place limitations on certain types of activities, hedging, the payment of dividends, and that require satisfaction of certain financial tests. In March 2018, the Company entered into the Third Amendment to the Third Amended and Restated Credit Agreement. The Third Amendment, among other things, amended the definition of EBITDA to include certain costs incurred by the Company in connection with activist investor campaigns and provides for certain amendments to the calculation of EBITDA, and amended the covenant governing the ratio of funded debt to EBITDA. The Third Amendment also provided that the borrowing base shall automatically be reduced by 25% of all unsecured indebtedness of the Company in excess of $600 million. In September 2018, the Company entered into the Fourth Amendment to the Third Amended and Restated Credit Agreement. The Fourth Amendment , among other things, provided for the September 2018 borrowing base redetermination As of September 30, 2018, outstanding borrowings under the Revolving Credit Facility were $110 million with a weighted average interest rate of 5.42%, under a borrowing base of $310 million. The borrowing base availability has been reduced by $2.6 million in conjunction with a letter of credit issued at September 30, 2018. To the extent that the borrowing base, as adjusted from time to time, exceeds the outstanding balance, no repayments of principal are required prior to maturity. However, should the borrowing base be set at a level below the outstanding balance, Resolute would be required to eliminate that excess within 120 days following that determination. The Revolving Credit Facility is guaranteed by all of Resolute’s subsidiaries and is collateralized by substantially all of the assets of the Company and its wholly-owned subsidiaries. Each base rate borrowing under the Revolving Credit Facility accrues interest at either (a) the London Interbank Offered Rate (“LIBOR”), plus a margin that ranges from 3.0% to 4.0% or (b) the Alternative Base Rate defined as the greater of (i) the Administrative Agent’s Prime Rate, (ii) the Federal Funds effective Rate plus 0.5% or (iii) an adjusted London Interbank Offered Rate plus a margin that ranges from 2.0% to 3.0%. Each such margin is based on the level of utilization under the borrowing base. Secured Term Loan Agreement In December 2014, Resolute and all of its subsidiaries, as guarantors, entered into a second lien Secured Term Loan Agreement with Bank of Montreal, as administrative agent, and the lenders party thereto, pursuant to which the Company borrowed $150 million (the “Secured Term Loan Facility”). In May 2015, Resolute and certain of its subsidiaries, as guarantors, entered into an Amendment to the Secured Term Loan Agreement and Increased Facility Activation Notice-Incremental Term Loans (the “Amendment”) with Bank of Montreal, as administrative agent, and the lenders party thereto, pursuant to which the Company borrowed an additional $50 million of second lien term debt (the “Incremental Term Loans”) under its Secured Term Loan Facility. In December 2015, the Company retired $70 million of the amount outstanding under the Secured Term Loan Facility following the sale of certain properties in the Midland Basin in accordance with mandatory prepayment provisions stipulated in the Secured Term Loan Facility. In January 2017, the Company repaid approximately $132 million constituting all amounts due under the Secured Term Loan Facility (including prepayment fees), with a portion of the proceeds from its common stock offering that closed on December 23, 2016. The Secured Term Loan Facility was terminated in connection with the repayment. Senior Notes In 2012, the Company consummated two private placements of senior notes with principal totaling $400 million (the “Original Senior Notes”). The Original Senior Notes are due May 1, 2020, and bear an annual interest rate of 8.50% with the interest on the Original Senior Notes payable semiannually in cash on May 1 and November 1 of each year. In May 2017, the Company consummated a private placement of senior notes totaling an additional $125 million aggregate principal amount of the Company’s 8.50% Senior Notes due 2020 (the “Incremental Senior Notes”), under the same Indenture as the Original Senior Notes that were previously issued. The net proceeds of the offering of the Incremental Senior Notes, after reflecting the purchasers’ discounts and commissions, and offering expenses, were approximately $125.1 million. In April 2018, the Company consummated a private placement of senior notes totaling an additional $75 million aggregate principal amount of the Company’s 8.50% Senior Notes due 2020 (the “Second Incremental Senior Notes”), under the same Indenture as the Original Senior Notes that were previously issued. The net proceeds of the offering of the Second Incremental Senior Notes, after reflecting the purchasers’ discounts and commissions, and offering expenses, were approximately $73.9 million. The Original Senior Notes, Incremental Senior Notes and Second Incremental Senior Notes (collectively referred to as the “Senior Notes”) were issued under an Indenture (the “Indenture”) among the Company and all of the Company’s subsidiaries, each of which is 100% owned by the Company (the “Guarantors”), in a private transaction not subject to the registration requirements of the Securities Act of 1933. In March 2013, July 2017 and June 2018 the Company registered the exchange of the Original Senior Notes, the Incremental Senior Notes and the Second Incremental Senior Notes, respectively, with the SEC pursuant to registration statements on Form S-4 that enabled holders of the Senior Notes to exchange the privately placed Senior Notes for registered Senior Notes with substantially identical terms. All of the Senior Notes have been exchanged for publicly registered Senior Notes. The Indenture contains affirmative and negative covenants that, among other things, limit the Company’s and the Guarantors’ ability to make investments, incur additional indebtedness or issue certain types of preferred stock, create liens, sell assets, enter into agreements that restrict dividends or other payments by restricted subsidiaries, consolidate, merge or transfer all or substantially all of the assets of the Company, engage in transactions with the Company’s affiliates, pay dividends or make other distributions on capital stock or prepay subordinated indebtedness and create unrestricted subsidiaries. The Indenture also contains customary events of default. Upon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the Senior Notes may declare all outstanding Senior Notes to be due and payable immediately. The Company was in compliance with all financial covenants under its Senior Notes as of September 30, 2018. The Senior Notes are general unsecured senior obligations of the Company and guaranteed on a senior unsecured basis by the Guarantors. The Senior Notes rank equally in right of payment with all existing and future senior indebtedness of the Company, will be subordinated in right of payment to all existing and future senior secured indebtedness of the Guarantors, will rank senior in right of payment to any future subordinated indebtedness of the Company and will be fully and unconditionally guaranteed by the Guarantors on a senior basis. The Senior Notes are redeemable by the Company at par. If a change of control occurs, each holder of the Senior Notes will have the right to require that the Company purchase all of such holder’s Senior Notes in an amount equal to 101% of the principal of such Senior Notes, plus accrued and unpaid interest, if any, to the date of the purchase. The fair value of the Senior Notes at September 30, 2018, was estimated to be $601.4 million based upon data from independent market makers (Level 2 fair value measurement). </t>
  </si>
  <si>
    <t>Income Taxes</t>
  </si>
  <si>
    <t>Income Tax Disclosure [Abstract]</t>
  </si>
  <si>
    <t>Note 6 — Income Taxes Income tax benefit (expense) during interim periods is based on applying an estimated annual effective income tax rate to year-to-date income (loss), plus any significant, unusual or infrequently occurring items that are recorded in the interim period. The provision for income taxes for the three and nine months ended September 30, 2018 and 2017, differs from the amount that would be provided by applying the statutory U.S. federal income tax rate of 21% and 35%, respectively, to income before income taxes. This difference relates primarily to the valuation allowance established, in addition to state income taxes and estimated permanent differences. No income tax benefit or expense was recognized during the three months ended September 30, 2018, due to the deferred tax asset valuation allowance previously established by the Company. Income tax benefit recognized during the three months ended September 30, 2017, was less than $0.1 million, which was the result of a refund of Texas state taxes which were accrued for at year-end 2016 and paid in early 2017. The Company had no reserve for uncertain tax positions as of September 30, 2018 or December 31, 2017. The Company assesses the recoverability of its deferred tax assets each period by considering whether it is more likely than not that all or a portion of the deferred tax assets will be realized. The Company considers all available evidence (both positive and negative) in determining whether a valuation allowance is required. As a result of the Company's analysis, it was concluded that as of September 30, 2018 a valuation allowance should be established against the Company's deferred tax asset. The Company recorded a valuation allowance as of September 30, 2018 and December 31, 2017 of $194.4 million and $193.1 million, respectively, on its deferred tax asset. The Company will continue to monitor facts and circumstances in the reassessment of the likelihood that the deferred tax assets will be realized.</t>
  </si>
  <si>
    <t>Stockholders' Equity and Long-term Employee Incentive Plan</t>
  </si>
  <si>
    <t>Disclosure Of Compensation Related Costs Sharebased Payments [Abstract]</t>
  </si>
  <si>
    <t>Note 7 — Stockholders’ Equity and Long-term Employee Incentive Plan Preferred Stock The Company is authorized to issue up to 1,000,000 shares of preferred stock, par value $0.0001 with such designations, voting and other rights and preferences as may be determined from time to time by the Company’s Board of Directors (the “Board”). At September 30, 2018 and December 31, 2017, the Company had 62,500 shares of preferred stock issued and outstanding. In October 2016, the Company entered into a preferred stock purchase agreement pursuant to which the Company issued and sold 62,500 shares of the Company’s 8⅛% Series B Cumulative Perpetual Convertible Preferred Stock, par value $0.0001 per share (the “Convertible Preferred Stock”). Each holder has the right at any time, at its option, to convert, any or all of such holder’s shares of Convertible Preferred Stock at an initial conversion rate of 33.8616 shares of fully paid and nonassessable shares of common stock of the Company, per share of Convertible Preferred Stock. Additionally, at any time on or after October 15, 2021, the Company shall have the right, at its option, to elect to cause all, and not part, of the outstanding shares of Convertible Preferred Stock to be automatically converted into that number of shares of common stock for each share of Convertible Preferred Stock equal to the conversion rate in effect on the mandatory conversion date as such terms are defined in the Certificate of Designation. A preferred dividend of $1.3 million was declared on September 19, 2018, and paid on October 15, 2018, to holders of record at the close of business on October 1, 2018. Common Stock The authorized common stock of the Company consists of 45,000,000 shares. The holders of the common shares are entitled to one vote for each share of common stock. In addition, the holders of the common stock are entitled to receive dividends when, as and if declared by the Board. At September 30, 2018 and December 31, 2017, the Company had 23,165,855 and 22,527,652 shares of common stock issued and outstanding, respectively. In May 2016, Resolute adopted a stockholder rights plan and in connection with such plan declared a dividend of one preferred share purchase right (a “Right”) for each outstanding share of common stock, par value $0.0001 per share. The Rights trade with, and are inseparable from, the common stock until such time as they become exercisable on the distribution date. The Rights are evidenced only by certificates that represent shares of common stock and not by separate certificates. New Rights will accompany any new shares of common stock issued after May 27, 2016, until the earlier of the distribution date and the redemption or expiration of the Rights. Each Right allows its holder to purchase from the Company one one-thousandth of a share of Series A Junior Participating Preferred Stock Long Term Employee Incentive Plan The Company accounts for stock-based compensation in accordance with FASB ASC Topic 718, Stock Compensation In July 2009, the Company adopted the Incentive Plan, providing for long-term stock-based awards intended as a means for the Company to attract, motivate, retain and reward directors, officers, employees and other eligible persons through the grant of awards and incentives for high levels of individual performance and improved financial performance of the Company. The stock-based awards are also intended to further align the interests of award recipients and the Company’s stockholders. The maximum number of shares of common stock that may be issued under the Incentive Plan is 4,901,548 (which includes the additional 1,450,000 shares under Amendment No. 4 to the Incentive Plan approved by the Company’s stockholders in May 2017). For the three and nine months ended September 30, 2018 and 2017, the Company recorded expense related to the Incentive Plan as follows (in thousands):
Three Months Ended September 30,
Nine Months Ended September 30,
2018
2017
2018
2017
Time-based restricted stock awards
$
2,077
$
1,447
$
7,746
$
4,498
TSR awards
1,938
1,402
5,833
3,704
Stock option awards
141
253
3,916
750
Total stock-based compensation expense
4,156
3,102
17,495
8,952
Time-based restricted cash awards
258
787
1,915
2,022
Performance-based restricted cash awards
—
465
953
1,670
Cash-settled stock appreciation awards
11,281
3,744
19,965
5,648
Total cash-based compensation expense
11,539
4,996
22,833
9,340
Total Incentive Plan compensation expense
$
15,695
$
8,098
$
40,328
$
18,292
As of September 30, 2018, the Company holds unrecognized stock-based compensation expense (in thousands) which is expected to be recognized over a weighted-average period as follows:
Weighted
Unrecognized
Average
Compensation
Years
Expense
Remaining
Time-based restricted stock awards
$
14,193
1.9
TSR awards
8,870
2.1
Stock option awards
120
0.4
Total unrecognized compensation expense
$
23,183
Equity Awards Equity awards consist of time-based and performance-based restricted stock and stock options under the Incentive Plan. Time-Based Restricted Stock Awards Shares of time-based restricted stock issued to employees generally vest in three equal annual installments at specified dates based on continued employment. Shares issued to non-employee directors vest in one year based on continued service. The compensation expense to be recognized for the time-based restricted stock awards was measured based on the Company’s closing stock price on the dates of grant, utilizing estimated forfeiture rates between 0% and 15% which are updated periodically based on actual employee turnover. During the nine months ended September 30, 2018, the Company granted 374,662 shares of time-based restricted stock to employees and non-employee directors, pursuant to the Incentive Plan. The following table summarizes the changes in non-vested time-based restricted stock awards for the nine months ended September 30, 2018:
Weighted
Average
Grant Date
Shares
Fair Value
Non-vested, beginning of period
407,487
$
41.62
Granted
374,662
32.92
Vested
(205,680
)
41.71
Forfeited
(33,501
)
38.14
Non-vested, end of period
542,968
$
35.80
The weighted average grant date fair value of shares granted during the nine months ended September 30, 2018 and 2017 was $32.92 and $43.44, respectively. TSR Awards In February 2017 and 2018, the Board and its Compensation Committee awarded performance-based restricted shares to senior employees and executive officers of the Company under the Incentive Plan. The restricted stock grants vest only upon achievement of thresholds of cumulative total shareholder return (“TSR”) as compared to a specified peer group (the “Performance-Vested Shares”). A TSR percentile (the “TSR Percentile”) is calculated based on the change in the value of the Company’s common stock between the grant date and the applicable vesting date, including any dividends paid during the period, as compared to the respective TSRs of a specified group of eleven peer companies in 2017 and fifteen companies in 2018. The Performance-Vested Shares vest in three installments to the extent that the applicable TSR Percentile ranking thresholds are met upon the one-, two- and three-year anniversaries of the grant date. Performance-Vested Shares that are eligible to vest on a vesting date, but do not qualify for vesting, become eligible for vesting again on the next vesting date. All Performance-Vested Shares that do not vest as of the final vesting date will be forfeited on such date. The Board and its Compensation Committee also granted rights to earn additional shares of common stock upon achievement of a higher TSR Percentile (“Outperformance Shares”). The Outperformance Shares are earned in increasing increments based on a TSR Percentile attained over a specified threshold. Outperformance Shares may be earned on any vesting date to the extent that the applicable TSR Percentile ranking thresholds are met in three installments on the one-, two- and three-year anniversaries of the grant date. Outperformance Shares that are earned at a vesting date will be issued to the recipient; however, prior to such issuance, the recipient is not entitled to stockholder rights with respect to Outperformance Shares. Outperformance Shares that are eligible to be earned but remain unearned on a vesting date become eligible to be earned again on the next vesting date. The right to earn any unearned Outperformance Shares terminates immediately following the final vesting date. The Performance-Vested Shares and the Outperformance Shares are referred to as the “TSR Awards.” The compensation expense to be recognized for the TSR Awards was measured based on the estimated fair value at the date of grant using a Monte Carlo simulation model and utilizes estimated forfeiture rates between 0% and 18% which are updated periodically based on actual employee turnover. The valuation model for TSR Awards used the following assumptions:
Grant Year
Average Expected Volatility
Expected Dividend Yield
Risk-Free Interest Rate
2017
49.07% - 108.21%
0%
0.83% - 1.45%
2018
35.19% - 197.75%
0%
1.96% - 2.31% The following table summarizes the changes in non-vested TSR Awards for the nine months ended September 30, 2018:
Weighted
Average
Grant Date
Shares
Fair Value
Non-vested, beginning of period
130,444
$
77.23
Granted
184,657
58.90
Vested
(37,391
)
65.90
Forfeited
(7,175
)
55.51
Non-vested, end of period
270,535
$
66.86
No outperformance shares were earned or vested during the nine months ended September 30, 2018, related to the TSR awards granted in 2017. Stock Option Awards Options issued to employees to purchase shares of common stock vest in three equal annual installments at specified dates based on continued employment with a ten-year term. The compensation expense to be recognized for the option awards was measured based on the Company’s estimated fair value at the date of grant using a Black-Scholes pricing model as well as estimated forfeiture rates between 0% and 22%, no dividends, expected stock price volatility ranging from 63% to 67% and a risk-free rate ranging between 1.75% and 2.27%. The following table summarizes the option award activity for the nine months ended September 30, 2018:
Weighted
Weighted
Average
Aggregate
Average
Remaining
Intrinsic Value
Shares
Exercise Price
Contractual Term
(in thousands)
Outstanding, beginning of period
918,254
$
3.95
Exercised
(222,566
)
3.63
Forfeited
(8,905
)
2.87
Outstanding, end of period
686,783
$
4.06
7.1
$
23,177
Exercisable, end of period
520,101
$
4.46
7.1
$
17,346
No options were granted during the nine months ended September 30, 2018 or September 30, 2017. The total intrinsic value for options exercised during the nine months ended September 30, 2018 and 2017 was $6.8 million and $2.5 million, respectively. Liability Awards Liability awards consist of awards that are settled in cash instead of shares, as discussed below. The fair value of those instruments at a single point in time is not a forecast of what the estimated fair value of those instruments may be in the future. As the fair value of liability awards is required to be re-measured at each period end, amounts recognized in future periods will vary. Cash-settled Stock Appreciation Rights A stock appreciation right is the right to receive an amount in cash equal to the excess, if any, of the fair market value of a share of common stock on the date on which the right is exercised over its base price. The February 2016 grants of cash-settled stock appreciation rights hold base prices of $2.65 per share (as to 224,667 rights outstanding as of September 30, 2018) and $2.915 per share (as to 1,028,829 rights outstanding as of September 30, 2018). The awards granted to employees vest in three equal annual installments and have a ten-year term. The awards granted to non-employee directors vest in one year based on continued service and also have a ten-year term. The compensation expense to be recognized for the cash-settled stock appreciation rights was measured using a Black-Scholes pricing model, estimated forfeiture rates between 0% and 16% which will be updated periodically based on actual employee turnover, no dividends and expected price volatility and risk-free rates relative to the expected term. The fair value of the outstanding cash-settled stock appreciation rights as of September 30, 2018, was $45.2 million, of which $37.8 million has been expensed. Time-Based Restricted Cash Awards Awards of time-based restricted cash issued to employees vest in three equal annual increments at specified dates based on continued employment. Time-based restricted cash issued to non-employee directors vests in one year based on continued service. The compensation expense to be recognized for the time-based restricted cash awards was measured based on the cash value per unit ($1 per unit) on the date of grant and utilized estimated forfeiture rates between 0% and 21% which will be updated periodically based on actual employee turnover. The total estimated future liability of the time-based restricted cash awards as of September 30, 2018 was $1.1 million, of which $0.6 million has been expensed. Performance-Based Restricted Cash Awards The performance criteria for the performance-based restricted cash awards granted in May 2015 were based on future prices of the Company’s common stock trading at or above specified thresholds. If and as certain stock price thresholds were met, using a 60 trading day average, various multiples of the performance-vested cash award were attained. The first stock price hurdle was at $10.00 at which the award was payable at 1x, and the highest stock price hurdle was $40.00 at which the award was payable at a multiple of 6x. Interim hurdles and multiples between these end points were set forth in the governing agreements. As of May 2018, the final vesting date, all of the stock price hurdles up to $40.00 had previously been met and the final payment was made. A time vesting element was applied to the performance-vested cash awards such that attained multiples were not paid out earlier than upon satisfaction of a three-year vesting timetable from the date of grant. In order for an award to be paid, both the performance criteria and the time criteria were satisfied. Once a time vesting date passed, the employee was entitled to be paid one third, two thirds or 100%, as applicable, of whatever multiples had been achieved provided the employee continued to be employed by the Company.</t>
  </si>
  <si>
    <t>Derivative Instruments</t>
  </si>
  <si>
    <t>Derivative Instruments And Hedging Activities Disclosure [Abstract]</t>
  </si>
  <si>
    <t>Note 8 — Derivative Instruments Commodity Derivative Instruments Resolute enters into commodity derivative contracts to manage its exposure to oil and gas price volatility. Resolute has not elected to designate derivative instruments as hedges under the provisions of FASB ASC Topic 815, Derivatives and Hedging The Company utilizes fixed price swaps, basis swaps, option contracts and two- and three-way collars. These instruments generally entitle Resolute (the floating price payer in most cases) to receive settlement from the counterparty (the fixed price payer in most cases) for each calculation period in amounts, if any, by which the settlement price for the scheduled trading days applicable to each calculation period is less than the fixed strike price or floor price. The Company would pay the counterparty if the settlement price for the scheduled trading days applicable to each calculation period exceeds the fixed strike price or ceiling price. The amount payable by Resolute, if the floating price is above the fixed or ceiling price, is the product of the notional contract quantity and the excess of the floating price over the fixed or ceiling price per calculation period. The amount payable by the counterparty, if the floating price is below the fixed or floor price, is the product of the notional contract quantity and the excess of the fixed or floor price over the floating price per calculation period. A three-way collar consists of a two-way collar contract combined with a put option contract sold by the Company with a strike price below the floor price of the two-way collar. The Company receives price protection at the purchased put option floor price of the two-way collar if commodity prices are above the sold put option strike price. If commodity prices fall below the sold put option strike price, the Company receives the cash market price plus the variance between the two put option strike prices. This type of instrument captures more value in a rising commodity price environment, but limits the benefits in a downward commodity price environment. Basis swaps, when used in connection with fixed price swaps, are used to fix the price differential between the NYMEX commodity price and the index price at which the production is sold. As of September 30, 2018, the fair value of the Company’s commodity derivatives was a net liability of $52.9 million (Level 2 fair value measurement). The following tables represent Resolute’s commodity swap contracts as of September 30, 2018:
Oil (NYMEX WTI)
Remaining Term
Bbl per Day
Weighted Average Swap Price per Bbl
Oct - Dec 2018
8,000
$
59.29
Jan - Dec 2019
5,000
$
64.54
Gas (NYMEX Henry Hub)
Remaining Term
MMBtu per Day
Weighted Average Swap Price per MMBtu
Oct 2018
20,000
$
2.77
The following table represents Resolute’s two-way commodity collar contracts as of September 30, 2018:
Oil (NYMEX WTI)
Remaining Term
Bbl per Day
Weighted Average Floor Price per Bbl
Weighted Average Ceiling Price per Bbl
Oct - Dec 2018
2,000
$
58.00
$
63.96
The following table represents Resolute’s three-way commodity collar contracts as of September 30, 2018:
Oil (NYMEX WTI)
Remaining Term
Bbl per Day
Weighted Average Short Put Price per Bbl
Weighted Average Floor Price per Bbl
Weighted Average Ceiling Price per Bbl
Oct - Dec 2018
3,500
$
40.00
$
49.29
$
54.49
The following table represents Resolute’s commodity option contracts as of September 30, 2018:
Oil (NYMEX WTI)
Remaining Term
Bbl per Day
Weighted Average Bought Call Price per Bbl
Weighted Average Sold Call Price per Bbl
Oct - Dec 2018
2,200
$
—
$
60.00
Oct - Dec 2018
1,100
55.00
—
Jan - Dec 2019
3,670
—
64.36
The following table represents Resolute’s commodity basis swap contracts as of September 30, 2018:
Oil (Midland Argus)
Gas (Permian Basin El Paso)
Remaining Term
Bbl per Day
Weighted Average Swap Price per Bbl
MMBtu per Day
Weighted Average Swap Price per MMBtu
Oct - Dec 2018
14,500
$
(8.32
)
18,000
$
(0.69
)
Jan - Dec 2019
11,500
$
(9.13
)
—
—
The table below summarizes the location and amount of commodity derivative instrument gains and losses reported in the condensed consolidated statements of operations (in thousands):
Three Months Ended September 30,
Nine Months Ended September 30,
2018
2017
2018
2017
Other income (expense):
Commodity derivative settlement gain (loss)
$
(5,868
)
$
2,354
$
(22,488
)
$
3,760
Mark-to-market gain (loss)
(26,750
)
(16,073
)
(31,653
)
819
Commodity derivative instruments gain (loss)
$
(32,618
)
$
(13,719
)
$
(54,141
)
$
4,579
Contingent Payment Derivative Instrument In conjunction with the Aneth Field Sale in November 2017, Resolute is entitled to receive additional cash consideration of up to $35 million if index pricing targets, as defined in the Purchase and Sale Agreement, are achieved at specified future dates (see Note 3). The contingent consideration will be paid yearly if the pricing exceeds the thresholds pursuant to the Purchase and Sale Agreement. We have evaluated the contract and concluded that it meets the definition and requirements for accounting treatment as a derivative instrument. As of September 30, 2018, the fair value of the unearned additional consideration was $18.9 million. Fair value is determined through an application of mathematical models and Monte Carlo simulations designed to provide fair value estimates utilizing probability measures and the relevant market index measures. The fair value will be adjusted at each future reporting period over the life of the instrument. Changes in the fair value are included as a component of contingent payment derivative instrument gain (loss) on our consolidated statements of operations. See below for the location and fair value amounts of Resolute’s contingent payment derivative instrument reported in the consolidated balance sheet at September 30, 2018. The amount earned to date and included in accounts receivable is $9.4 million. Credit Risk in Derivative Instruments Resolute is exposed to credit risk to the extent of nonperformance by the counterparties in the derivative contracts discussed above. All commodity derivative counterparties are current lenders under Resolute’s Revolving Credit Facility. Accordingly, Resolute is not required to provide any credit support to its commodity derivative counterparties other than cross collateralization with the properties securing the Revolving Credit Facility. Resolute’s commodity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Resolute has set-off provisions with its lenders that, in the event of counterparty default, allow Resolute to set-off amounts owed under the Revolving Credit Facility or other general obligations against amounts owed for commodity derivative contract liabilities. Resolute is exposed to credit risk to the extent of nonperformance by Elk Petroleum with respect to the contingent payment derivative discussed above. Elk Petroleum is contractually obligated to pay Resolute the earned contingent payments pursuant to the Purchase and Sale Agreement. Resolute does not offset the fair value amounts of commodity derivative assets and liabilities with the same counterparty for financial reporting purposes. The following is a listing of Resolute’s commodity and contingent payment derivative assets and liabilities required to be measured at fair value on a recurring basis and where they are classified within the hierarchy as of September 30, 2018, and December 31, 2017 (in thousands):
Level 2
September 30, 2018
December 31, 2017
Assets
Commodity derivative instruments, current
$
5,241
$
526
Contingent payment derivative instruments, current
639
8,311
Contingent payment derivative instruments, long term
18,214
9,635
Total assets
$
24,094
$
18,472
Liabilities
Commodity derivative instruments, current
$
46,787
$
20,822
Commodity derivative instruments, long term
11,392
990
Total liabilities
$
58,179
$
21,812
As all of the commodity derivative contracts by counterparty were in a net liability position as of September 30, 2018, the maximum amount of loss in the event of all counterparties defaulting was $0.</t>
  </si>
  <si>
    <t>Revenue</t>
  </si>
  <si>
    <t>Revenue From Contract With Customer [Abstract]</t>
  </si>
  <si>
    <t>Note 9 —Revenue ASC 606, Revenue from Contracts with Customers Adoption The Company adopted ASC 606 as of January 1, 2018, utilizing the modified retrospective approach. The new revenue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n the new standard supersedes the revenue recognition requirements in Topic 605, Revenue Recognition The adoption of this standard had no impact on the Company’s consolidated financial statements. Revenue Recognition Revenue from the sale of oil, gas and NGL is recognized when performance obligations are satisfied at the point control of the product is transferred to the customer, we have no further obligations to perform, the transaction price has been determined and collectability is reasonably assured. Payment is generally received in one to two months, depending on the product, after the sale has occurred. All of Resolute’s contracts’ pricing provisions are tied to a market index, with certain adjustments based on, among other factors, basis or pricing differentials. Oil Sales The Company delivers oil to the purchaser at a contractually agreed-upon delivery point at which the purchaser takes custody, title, and risk of loss of the product. The Company recognizes revenue when control transfers to the purchaser at the delivery point based on the contract specified price. Gas and NGL Sales The Company delivers gas and NGL contained within the gas which are extracted through processing the gas to a purchaser at the contract specified delivery point. The gas is transported from the wellhead to the delivery point specified in the contract. The gathering, compression and transportation charges related to moving the gas from the wellhead to the delivery point are recorded as lease operating expense in the condensed consolidated statement of operations. Once control is transferred at the delivery point, revenue is recognized based on the contract specified price. The purchaser processes the gas and remits proceeds to us for the resulting residue gas and NGL for the value of the residue gas and NGL at current market prices for each product as specified in the associated contract. The Company recognizes gas and NGL revenue based on the amount of the proceeds received from the purchaser, which is net of any required fees associated with processing the gas and extracting the NGL. Disaggregation of Revenue The following table details revenue by type and by geographic area/basin for the periods presented (in thousands):
Three Months Ended September 30,
Three Months Ended September 30,
2018
2017
Permian Basin
Paradox Basin
Total
Permian Basin
Paradox Basin
Total
Revenue:
Oil
$
80,689
$
—
$
80,689
$
46,726
$
20,939
$
67,665
Gas
9,202
—
9,202
6,979
165
7,144
Natural gas liquids
16,856
—
16,856
4,562
—
4,562
Total revenue all products
$
106,747
$
—
$
106,747
$
58,267
$
21,104
$
79,371
Nine Months Ended September 30,
Nine Months Ended September 30,
2018
2017
Permian Basin
Paradox Basin
Total
Permian Basin
Paradox Basin
Total
Revenue:
Oil
$
198,735
$
—
$
198,735
$
120,427
$
65,600
$
186,027
Gas
21,232
—
21,232
17,344
619
17,963
Natural gas liquids
34,878
—
34,878
10,233
—
10,233
Total revenue all products
$
254,845
$
—
$
254,845
$
148,004
$
66,219
$
214,223
Transaction Price Allocated to Remaining Performance Obligations For the Company’s product sales that have a contract term greater than one year, the Company has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For the Company’s product sales that have a contract term of one year or less, we have utilized the practical expedient in ASC 606, which states that a company is not required to disclose the transaction price allocated to remaining performance obligations if the performance obligation is part of a contract that has an original expected duration of one year or less. Contract Balances Under the Company’s product sales contracts, the Company invoices customers once the performance obligations have been satisfied, at which point payment is unconditional. Accordingly, the Company’s product sales contracts do not give rise to contract assets or liabilities under ASC 606. At September 30, 2018 and December 31, 2017, the Company’s receivables from contracts with customers were $39.6 million and $43.1 million, respectively.</t>
  </si>
  <si>
    <t>Related Parties</t>
  </si>
  <si>
    <t>Related Party Transactions [Abstract]</t>
  </si>
  <si>
    <t xml:space="preserve">Note 10 — Related Parties In May 2018, the Company and Monarch Alternative Capital LP (“Monarch”) entered into a settlement agreement (the “Settlement Agreement”) regarding nominations to the Company’s Board and related matters. The Settlement Agreement provided for, among other things, the expansion of the size of the Board from eight members to eleven members and the appointment to the Board of Joseph Citarrella, Managing Principal of Monarch, Wilkie S. Colyer, Jr., Principal of Goff Capital, Inc., and Robert J. Raymond, founding member and portfolio manager of RR Advisors, LLC d/b/a RCH Energy, effective as of May 15, 2018. Pursuant to the Settlement Agreement, the Company reimbursed Monarch $0.4 million for fees and expenses incurred in connection with the Settlement Agreement and related prior activities. See “Management’s Discussion and Analysis of Financial Condition and Results of Operations” for further details related to the Settlement Agreement. Robert J. Raymond is a member of Resolute’s Board. Mr. Raymond’s brother, Colin Raymond, is the Chief Executive Officer of Compass Well Services (“Compass”), which performs certain oilfield services in the Permian Basin for Resolute Natural Resources Company, LLC. An affiliate of RR Advisors, LLC, of which Mr. Raymond is the sole member, holds a non-controlling ownership interest in Compass. Additionally, each of Mr. Raymond’s father, Lee Raymond, his brothers, Colin and John Raymond, hold a non-controlling ownership interest in Compass. For the three months ended September 30, 2018 and 2017, the Company made payments in the amounts of approximately $1.9 million and $1.2 million, respectively, to Compass in exchange for such services. For the nine months ended September 30, 2018 and 2017, the Company made payments in the amount of approximately $5.5 million and $2.8 million, respectively. Included in accounts payable was $0.1 million due to Compass as of both September 30, 2018 and December 31, 2017. </t>
  </si>
  <si>
    <t>Basis of Presentation and Summary of Significant Accounting Policies (Policies)</t>
  </si>
  <si>
    <t>Basis of Presentation</t>
  </si>
  <si>
    <t xml:space="preserve">Basis of Presentation The unaudited condensed consolidated financial statements include Resolute and its subsidiaries, and have been prepared in accordance with accounting principles generally accepted in the United States (“GAAP”) and Regulation S-X for interim financial reporting. Except as disclosed herein, there has been no material change in our basis of presentation from the information disclosed in the notes to Resolute’s consolidated financial statements for the year ended December 31, 2017. In the opinion of management, all adjustments consisting of normal recurring accruals considered necessary for a fair presentation of the interim financial information have been included. Operating results for the periods presented are not necessarily indicative of the results that may be expected for the full year. All intercompany transactions have been eliminated upon consolidation. Certain prior period amounts have been reclassified to conform to the current period presentation. In connection with the preparation of the condensed consolidated financial statements, Resolute evaluated subsequent events that occurred after the balance sheet date, through the date of filing. </t>
  </si>
  <si>
    <t>Significant Accounting Policies</t>
  </si>
  <si>
    <t>Significant Accounting Policies The significant accounting policies followed by Resolute are set forth in Resolute’s consolidated financial statements for the year ended December 31, 2017. These unaudited condensed consolidated financial statements are to be read in conjunction with the consolidated financial statements appearing in Resolute’s Form 10-K and related notes. Effective January 1, 2018, Resolute adopted ASC 606, Revenue from Contracts with Customers,</t>
  </si>
  <si>
    <t>Assumptions, Judgments and Estimates</t>
  </si>
  <si>
    <t xml:space="preserve">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the estimated fair value and allocation of the purchase price related to business combinations; stock-based compensation expense; cash-settled long-term incentive expense; depletion, depreciation, and amortization; accrued liabilities; and revenue and related receivables. </t>
  </si>
  <si>
    <t>Accounts Receivable</t>
  </si>
  <si>
    <t>Accounts Receivable The Company’s accounts receivable consist of the following as of the dates indicated (in thousands):
September 30, 2018
December 31, 2017
Trade
$
9,701
$
18,079
Revenue
39,605
43,136
Contingent payment derivative
9,360
1,560
Accrued earn-outs
6,690
–
Other
299
645
Total accounts receivable
$
65,655
$
63,420
The Company’s accounts receivable consist mainly of receivables from oil, gas and natural gas liquids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due between fifteen and thirty days and are collected in less than two months, and the Company has had minimal bad debts. The Company routinely assesses the recoverability of all material trade and other receivables to determine their collectability. As of September 30, 2018 and December 31, 2017, the Company had no allowance for doubtful accounts recorded.</t>
  </si>
  <si>
    <t>Accrued Expenses</t>
  </si>
  <si>
    <t xml:space="preserve">Accrued Expenses The Company’s accrued expenses consist of the following as of the dates indicated (in thousands):
September 30, 2018
December 31, 2017
Capital expenditures
$
60,792
$
14,942
Lease operating
15,598
9,294
General and administrative
8,943
14,510
Other
16,341
15,008
Total accrued expenses
$
101,674
$
53,754
The majority of the Company’s accrued expenses consist of accrued capital expenditures related to the exploration and development of oil and gas properties. </t>
  </si>
  <si>
    <t>Oil and Gas Properties</t>
  </si>
  <si>
    <t>Oil and Gas Properties Pursuant to full cost accounting rules, Resolute is required to perform a quarterly “ceiling test” calculation to test its oil and gas properties for possible impairment. The primary components impacting the calculation are commodity prices, reserve quantities and associated production, overall exploration and development costs and depletion expense.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and all related income tax effects. No impairment was recorded for the three and nine months ended September 30, 2018 and 2017. If in future periods a negative factor affects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ll cost ceiling impairment related to its oil and gas properties in such periods.</t>
  </si>
  <si>
    <t>Recent Accounting Pronouncements</t>
  </si>
  <si>
    <t xml:space="preserve">Recent Accounting Pronouncements In January 2017, the Financial Accounting Standards Board (“FASB”) issued Accounting Standards Update (“ASU”) 2017-01, Business Combinations (Topic 805): Clarifying the Definition of a Business In May 2014, the FASB issued ASU 2014-09, Revenue from Contracts with Customers (Topic 606) In February 2016, the FASB issued ASU 2016-02, Leases (Topic 842), January 1, 2019. Although early application is permitted, the Company does not plan to early adopt the ASU. Currently, the Company is evaluating the standard’s applicability to its various contractual arrangements. We believe that adoption of the standard will result in increases to our assets and liabilities on our consolidated balance sheet. However, we have not yet determined the extent of the adjustments that will be required upon implementation of the standard. The Company is updating its accounting policies and internal controls that would be impacted by the new guidance and implementing information technology tools to assist in its ongoing lease data collection and analysis to ensure readiness for adoption in the first quarter of 2019. Currently, the Company plans to make certain elections allowing the Company not to reassess contracts that commenced prior to adoption, to continue applying its current accounting policy for existing land easements, and not to recognize ROU assets or lease liabilities for short-term leases. As permitted by ASU No. 2018-11, Leases (Topic 842): Targeted Improvements , the Company does not expect to adjust comparative-period financial statements. We continue to monitor relevant industry guidance regarding the implementation of ASU 2016-02 and will adjust our implementation strategies as necessary. </t>
  </si>
  <si>
    <t>Basis of Presentation and Summary of Significant Accounting Policies (Tables)</t>
  </si>
  <si>
    <t>The Company’s accounts receivable consist of the following as of the dates indicated (in thousands):
September 30, 2018
December 31, 2017
Trade
$
9,701
$
18,079
Revenue
39,605
43,136
Contingent payment derivative
9,360
1,560
Accrued earn-outs
6,690
–
Other
299
645
Total accounts receivable
$
65,655
$
63,420</t>
  </si>
  <si>
    <t>The Company’s accrued expenses consist of the following as of the dates indicated (in thousands):
September 30, 2018
December 31, 2017
Capital expenditures
$
60,792
$
14,942
Lease operating
15,598
9,294
General and administrative
8,943
14,510
Other
16,341
15,008
Total accrued expenses
$
101,674
$
53,754</t>
  </si>
  <si>
    <t>Acquisitions and Divestitures (Tables)</t>
  </si>
  <si>
    <t>Unaudited Pro Forma Financial Information on Properties Sold</t>
  </si>
  <si>
    <t>The unaudited pro forma financial information for the three and nine months ended September 30, 2017 reflects Resolute’s results as if the Aneth Field Sale had occurred on January 1, 2017 (in thousands):
Three Months Ended
Nine Months Ended
September 30, 2017
September 30, 2017
Revenue
$
58,267
$
148,004
Income from operations
8,013
26,981
Net income (loss) available to common stockholders
(5,128
)
2,762</t>
  </si>
  <si>
    <t>Earnings per Share (Tables)</t>
  </si>
  <si>
    <t>Weighted Average Dilutive and Anti-Dilutive Securities</t>
  </si>
  <si>
    <t>The following table details the potential weighted average dilutive and anti-dilutive securities for the periods presented (in thousands):
Three Months Ended
Nine Months Ended
September 30,
September 30,
2018
2017
2018
2017
Potential dilutive and anti-dilutive securities
3,951
3,762
3,954
3,724</t>
  </si>
  <si>
    <t>Computation of Basic and Diluted Net Income (Loss) per Share of Common Stock</t>
  </si>
  <si>
    <t xml:space="preserve">The following table sets forth the computation of basic and diluted net income (loss) per share of common stock for the periods presented (in thousands, except per share amounts):
Three Months Ended
Nine Months Ended
September 30,
September 30,
2018
2017
2018
2017
Net loss available to common stockholders
$
(15,571
)
$
(14,602
)
$
(34,699
)
$
(3,836
)
Accumulated undeclared dividend
—
(1,058
)
—
(1,058
)
Adjusted net loss available to common stockholders
$
(15,571
)
$
(15,660
)
$
(34,699
)
$
(4,894
)
Basic weighted average common shares outstanding
22,337
21,941
22,242
21,866
Add: dilutive effect of non-vested restricted stock
—
—
—
—
Add: dilutive effect of options
—
—
—
—
Diluted weighted average common shares outstanding
22,337
21,941
22,242
21,866
Basic and diluted net loss per common share
$
(0.70
)
$
(0.71
)
$
(1.56
)
$
(0.22
) </t>
  </si>
  <si>
    <t>Long Term Debt (Tables)</t>
  </si>
  <si>
    <t>Long-term Debt</t>
  </si>
  <si>
    <t>As of the dates indicated, the Company’s long-term debt consisted of the following (in thousands):
Principal
Unamortized net premium
Unamortized deferred financing costs
September 30, 2018
Revolving credit facility
$
110,000
$
—
$
(1,849
)
$
108,151
8.50% senior notes
600,000
1,253
(3,259
)
597,994
Total long-term debt
$
710,000
$
1,253
$
(5,108
)
$
706,145
Principal
Unamortized net premium
Unamortized deferred financing costs
December 31, 2017
Revolving credit facility
$
30,000
$
—
$
(2,513
)
$
27,487
8.50% senior notes
525,000
2,222
(3,982
)
523,240
Total long-term debt
$
555,000
$
2,222
$
(6,495
)
$
550,727</t>
  </si>
  <si>
    <t>Stockholders' Equity and Long-term Employee Incentive Plan (Tables)</t>
  </si>
  <si>
    <t>Expense Related to Incentive Plan</t>
  </si>
  <si>
    <t>For the three and nine months ended September 30, 2018 and 2017, the Company recorded expense related to the Incentive Plan as follows (in thousands):
Three Months Ended September 30,
Nine Months Ended September 30,
2018
2017
2018
2017
Time-based restricted stock awards
$
2,077
$
1,447
$
7,746
$
4,498
TSR awards
1,938
1,402
5,833
3,704
Stock option awards
141
253
3,916
750
Total stock-based compensation expense
4,156
3,102
17,495
8,952
Time-based restricted cash awards
258
787
1,915
2,022
Performance-based restricted cash awards
—
465
953
1,670
Cash-settled stock appreciation awards
11,281
3,744
19,965
5,648
Total cash-based compensation expense
11,539
4,996
22,833
9,340
Total Incentive Plan compensation expense
$
15,695
$
8,098
$
40,328
$
18,292</t>
  </si>
  <si>
    <t>Unrecognized Compensation Expense and Weighted Average Period Related to Incentive Plan</t>
  </si>
  <si>
    <t>As of September 30, 2018, the Company holds unrecognized stock-based compensation expense (in thousands) which is expected to be recognized over a weighted-average period as follows:
Weighted
Unrecognized
Average
Compensation
Years
Expense
Remaining
Time-based restricted stock awards
$
14,193
1.9
TSR awards
8,870
2.1
Stock option awards
120
0.4
Total unrecognized compensation expense
$
23,183</t>
  </si>
  <si>
    <t>Valuation Model for TSR Awards</t>
  </si>
  <si>
    <t xml:space="preserve">The valuation model for TSR Awards used the following assumptions:
Grant Year
Average Expected Volatility
Expected Dividend Yield
Risk-Free Interest Rate
2017
49.07% - 108.21%
0%
0.83% - 1.45%
2018
35.19% - 197.75%
0%
1.96% - 2.31% </t>
  </si>
  <si>
    <t>Option Award Activity</t>
  </si>
  <si>
    <t>The following table summarizes the option award activity for the nine months ended September 30, 2018:
Weighted
Weighted
Average
Aggregate
Average
Remaining
Intrinsic Value
Shares
Exercise Price
Contractual Term
(in thousands)
Outstanding, beginning of period
918,254
$
3.95
Exercised
(222,566
)
3.63
Forfeited
(8,905
)
2.87
Outstanding, end of period
686,783
$
4.06
7.1
$
23,177
Exercisable, end of period
520,101
$
4.46
7.1
$
17,346</t>
  </si>
  <si>
    <t>Time-based restricted stock awards</t>
  </si>
  <si>
    <t>Changes in Non-Vested Awards</t>
  </si>
  <si>
    <t>The following table summarizes the changes in non-vested time-based restricted stock awards for the nine months ended September 30, 2018:
Weighted
Average
Grant Date
Shares
Fair Value
Non-vested, beginning of period
407,487
$
41.62
Granted
374,662
32.92
Vested
(205,680
)
41.71
Forfeited
(33,501
)
38.14
Non-vested, end of period
542,968
$
35.80</t>
  </si>
  <si>
    <t>TSR awards</t>
  </si>
  <si>
    <t>The following table summarizes the changes in non-vested TSR Awards for the nine months ended September 30, 2018:
Weighted
Average
Grant Date
Shares
Fair Value
Non-vested, beginning of period
130,444
$
77.23
Granted
184,657
58.90
Vested
(37,391
)
65.90
Forfeited
(7,175
)
55.51
Non-vested, end of period
270,535
$
66.86</t>
  </si>
  <si>
    <t>Derivative Instruments (Tables)</t>
  </si>
  <si>
    <t>Derivative [Line Items]</t>
  </si>
  <si>
    <t>Commodity Contracts and Swaps</t>
  </si>
  <si>
    <t>The following table represents Resolute’s commodity option contracts as of September 30, 2018:
Oil (NYMEX WTI)
Remaining Term
Bbl per Day
Weighted Average Bought Call Price per Bbl
Weighted Average Sold Call Price per Bbl
Oct - Dec 2018
2,200
$
—
$
60.00
Oct - Dec 2018
1,100
55.00
—
Jan - Dec 2019
3,670
—
64.36</t>
  </si>
  <si>
    <t>Amount of Commodity Derivative Instrument Gains (Losses)</t>
  </si>
  <si>
    <t>The table below summarizes the location and amount of commodity derivative instrument gains and losses reported in the condensed consolidated statements of operations (in thousands):
Three Months Ended September 30,
Nine Months Ended September 30,
2018
2017
2018
2017
Other income (expense):
Commodity derivative settlement gain (loss)
$
(5,868
)
$
2,354
$
(22,488
)
$
3,760
Mark-to-market gain (loss)
(26,750
)
(16,073
)
(31,653
)
819
Commodity derivative instruments gain (loss)
$
(32,618
)
$
(13,719
)
$
(54,141
)
$
4,579</t>
  </si>
  <si>
    <t>Assets and Liabilities Required to be Measured at Fair Value on Recurring Basis</t>
  </si>
  <si>
    <t>The following is a listing of Resolute’s commodity and contingent payment derivative assets and liabilities required to be measured at fair value on a recurring basis and where they are classified within the hierarchy as of September 30, 2018, and December 31, 2017 (in thousands):
Level 2
September 30, 2018
December 31, 2017
Assets
Commodity derivative instruments, current
$
5,241
$
526
Contingent payment derivative instruments, current
639
8,311
Contingent payment derivative instruments, long term
18,214
9,635
Total assets
$
24,094
$
18,472
Liabilities
Commodity derivative instruments, current
$
46,787
$
20,822
Commodity derivative instruments, long term
11,392
990
Total liabilities
$
58,179
$
21,812</t>
  </si>
  <si>
    <t>Two Way Commodity Collar Contract</t>
  </si>
  <si>
    <t>The following table represents Resolute’s two-way commodity collar contracts as of September 30, 2018:
Oil (NYMEX WTI)
Remaining Term
Bbl per Day
Weighted Average Floor Price per Bbl
Weighted Average Ceiling Price per Bbl
Oct - Dec 2018
2,000
$
58.00
$
63.96</t>
  </si>
  <si>
    <t>Three-Way Oil Collar</t>
  </si>
  <si>
    <t>The following table represents Resolute’s three-way commodity collar contracts as of September 30, 2018:
Oil (NYMEX WTI)
Remaining Term
Bbl per Day
Weighted Average Short Put Price per Bbl
Weighted Average Floor Price per Bbl
Weighted Average Ceiling Price per Bbl
Oct - Dec 2018
3,500
$
40.00
$
49.29
$
54.49</t>
  </si>
  <si>
    <t>Commodity Swap Contracts</t>
  </si>
  <si>
    <t>The following tables represent Resolute’s commodity swap contracts as of September 30, 2018:
Oil (NYMEX WTI)
Remaining Term
Bbl per Day
Weighted Average Swap Price per Bbl
Oct - Dec 2018
8,000
$
59.29
Jan - Dec 2019
5,000
$
64.54
Gas (NYMEX Henry Hub)
Remaining Term
MMBtu per Day
Weighted Average Swap Price per MMBtu
Oct 2018
20,000
$
2.77</t>
  </si>
  <si>
    <t>Commodity Basis Swap</t>
  </si>
  <si>
    <t>The following table represents Resolute’s commodity basis swap contracts as of September 30, 2018:
Oil (Midland Argus)
Gas (Permian Basin El Paso)
Remaining Term
Bbl per Day
Weighted Average Swap Price per Bbl
MMBtu per Day
Weighted Average Swap Price per MMBtu
Oct - Dec 2018
14,500
$
(8.32
)
18,000
$
(0.69
)
Jan - Dec 2019
11,500
$
(9.13
)
—
—</t>
  </si>
  <si>
    <t>Revenue (Tables)</t>
  </si>
  <si>
    <t>Schedule of Revenue by Type and Geographical Area/Basin</t>
  </si>
  <si>
    <t>The following table details revenue by type and by geographic area/basin for the periods presented (in thousands):
Three Months Ended September 30,
Three Months Ended September 30,
2018
2017
Permian Basin
Paradox Basin
Total
Permian Basin
Paradox Basin
Total
Revenue:
Oil
$
80,689
$
—
$
80,689
$
46,726
$
20,939
$
67,665
Gas
9,202
—
9,202
6,979
165
7,144
Natural gas liquids
16,856
—
16,856
4,562
—
4,562
Total revenue all products
$
106,747
$
—
$
106,747
$
58,267
$
21,104
$
79,371
Nine Months Ended September 30,
Nine Months Ended September 30,
2018
2017
Permian Basin
Paradox Basin
Total
Permian Basin
Paradox Basin
Total
Revenue:
Oil
$
198,735
$
—
$
198,735
$
120,427
$
65,600
$
186,027
Gas
21,232
—
21,232
17,344
619
17,963
Natural gas liquids
34,878
—
34,878
10,233
—
10,233
Total revenue all products
$
254,845
$
—
$
254,845
$
148,004
$
66,219
$
214,223</t>
  </si>
  <si>
    <t>Accounts Receivable (Detail) - USD ($) $ in Thousands</t>
  </si>
  <si>
    <t>Receivables [Abstract]</t>
  </si>
  <si>
    <t>Trade</t>
  </si>
  <si>
    <t>Contingent payment derivative</t>
  </si>
  <si>
    <t>Accrued earn-outs</t>
  </si>
  <si>
    <t>Other</t>
  </si>
  <si>
    <t>Total accounts receivable</t>
  </si>
  <si>
    <t>Basis of Presentation and Summary of Significant Accounting Policies - Additional Information (Detail) - USD ($)</t>
  </si>
  <si>
    <t>Organization And Summary Of Significant Accounting Policies Disclosure [Line Items]</t>
  </si>
  <si>
    <t>Allowance for doubtful accounts</t>
  </si>
  <si>
    <t>Impairments of proved oil and gas properties</t>
  </si>
  <si>
    <t>Future Net Revenue from Proved Oil and Gas Reserves | Discount Rate</t>
  </si>
  <si>
    <t>Discount factor</t>
  </si>
  <si>
    <t>10.00%</t>
  </si>
  <si>
    <t>Accrued Expenses (Detail) - USD ($) $ in Thousands</t>
  </si>
  <si>
    <t>Accrued Liabilities Current [Abstract]</t>
  </si>
  <si>
    <t>Capital expenditures</t>
  </si>
  <si>
    <t>Total accrued expenses</t>
  </si>
  <si>
    <t>Acquisitions and Divestitures - Additional Information (Detail)</t>
  </si>
  <si>
    <t>1 Months Ended</t>
  </si>
  <si>
    <t>11 Months Ended</t>
  </si>
  <si>
    <t>Nov. 30, 2017USD ($)</t>
  </si>
  <si>
    <t>May 31, 2017USD ($)a</t>
  </si>
  <si>
    <t>Sep. 30, 2018USD ($)</t>
  </si>
  <si>
    <t>Sep. 30, 2017USD ($)</t>
  </si>
  <si>
    <t>Apr. 30, 2018USD ($)</t>
  </si>
  <si>
    <t>Apr. 02, 2017$ / bbl</t>
  </si>
  <si>
    <t>Feb. 28, 2017USD ($)</t>
  </si>
  <si>
    <t>Business Acquisitions And Divestitures [Line Items]</t>
  </si>
  <si>
    <t>Cash consideration received</t>
  </si>
  <si>
    <t>Differential to indexed market price that will cover joint tariff payable | $ / bbl</t>
  </si>
  <si>
    <t>Divestiture of Aneth Field</t>
  </si>
  <si>
    <t>Buyer funded performance deposit</t>
  </si>
  <si>
    <t>Fair value of the additional consideration</t>
  </si>
  <si>
    <t>Recognized gain (loss) on sale</t>
  </si>
  <si>
    <t>Denton and South Knowles</t>
  </si>
  <si>
    <t>Sale of properties</t>
  </si>
  <si>
    <t>Appaloosa And Mustang Agreement</t>
  </si>
  <si>
    <t>Earn-out payment earned</t>
  </si>
  <si>
    <t>Period of agreement</t>
  </si>
  <si>
    <t>15 years</t>
  </si>
  <si>
    <t>Maximum | Divestiture of Aneth Field</t>
  </si>
  <si>
    <t>Receive additional cash consideration upon condition</t>
  </si>
  <si>
    <t>Maximum | Divestiture of Aneth Field | Forty Thousand Per Week If Oil Price Exceeds Fifty Two Dollar And Fifty Cents Per Barrel</t>
  </si>
  <si>
    <t>Maximum | Divestiture of Aneth Field | Fifty Thousand Per Week If Oil Price Exceeds Fifty Dollar Per Barrel</t>
  </si>
  <si>
    <t>Maximum | Divestiture of Aneth Field | Sixty Thousand Per Week If Oil Price Exceeds Sixty Dollar Per Barrel</t>
  </si>
  <si>
    <t>Delaware Basin Bronco Acquisition</t>
  </si>
  <si>
    <t>Purchase agreement purchase price of properties</t>
  </si>
  <si>
    <t>Oil and gas properties</t>
  </si>
  <si>
    <t>8.50% senior notes</t>
  </si>
  <si>
    <t>Principal amount</t>
  </si>
  <si>
    <t>Debt instrument, interest rate</t>
  </si>
  <si>
    <t>8.50%</t>
  </si>
  <si>
    <t>Debt instrument, maturity date</t>
  </si>
  <si>
    <t>May 1,
		2020</t>
  </si>
  <si>
    <t>Purchase and Sale Agreement | Texas</t>
  </si>
  <si>
    <t>Area of properties acquired, net | a</t>
  </si>
  <si>
    <t>Purchase and Sale Agreement | Reeves County, Texas</t>
  </si>
  <si>
    <t>Purchase and Sale Agreement | Southern Reeves County</t>
  </si>
  <si>
    <t>Purchase and Sale Agreement | Delaware Basin Bronco Acquisition</t>
  </si>
  <si>
    <t>Transaction date</t>
  </si>
  <si>
    <t>May 31,
		2017</t>
  </si>
  <si>
    <t>Unaudited Pro Forma Financial Information on Properties Sold (Detail) - Aneth Field Sale - USD ($) $ in Thousands</t>
  </si>
  <si>
    <t>Business Acquisition [Line Items]</t>
  </si>
  <si>
    <t>Net income (loss) available to common stockholders</t>
  </si>
  <si>
    <t>Weighted Average Dilutive and Anti-Dilutive Securities (Detail) - shares shares in Thousands</t>
  </si>
  <si>
    <t>Potential dilutive and anti-dilutive securities</t>
  </si>
  <si>
    <t>Computation of Basic and Diluted Net Income (Loss) Per Share of Common Stock (Detail) - USD ($) $ / shares in Units, shares in Thousands, $ in Thousands</t>
  </si>
  <si>
    <t>Accumulated undeclared dividend</t>
  </si>
  <si>
    <t>Adjusted net loss available to common stockholders</t>
  </si>
  <si>
    <t>Basic weighted average common shares outstanding</t>
  </si>
  <si>
    <t>Diluted weighted average common shares outstanding</t>
  </si>
  <si>
    <t>Basic and diluted net loss per common share</t>
  </si>
  <si>
    <t>Long-term Debt (Detail) - USD ($)</t>
  </si>
  <si>
    <t>Debt Instrument [Line Items]</t>
  </si>
  <si>
    <t>Principal</t>
  </si>
  <si>
    <t>Unamortized net premium</t>
  </si>
  <si>
    <t>Unamortized deferred financing costs</t>
  </si>
  <si>
    <t>Total long-term debt</t>
  </si>
  <si>
    <t>Long-term Debt (Parenthetical) (Detail)</t>
  </si>
  <si>
    <t>Apr. 30, 2018</t>
  </si>
  <si>
    <t>May 31, 2017</t>
  </si>
  <si>
    <t>Long Term Debt - Additional Information (Detail) - USD ($) $ in Millions</t>
  </si>
  <si>
    <t>12 Months Ended</t>
  </si>
  <si>
    <t>Interest Expense on Long-term debt</t>
  </si>
  <si>
    <t>Interest expense capitalized</t>
  </si>
  <si>
    <t>Cash paid for interest expense</t>
  </si>
  <si>
    <t>Secured term loan facility</t>
  </si>
  <si>
    <t>Long Term Debt - Revolving Credit Facility - Additional Information (Detail) - USD ($)</t>
  </si>
  <si>
    <t>Sep. 14, 2018</t>
  </si>
  <si>
    <t>Feb. 17, 2017</t>
  </si>
  <si>
    <t>Mar. 31, 2018</t>
  </si>
  <si>
    <t>Borrowing base adjustment period</t>
  </si>
  <si>
    <t>120 days</t>
  </si>
  <si>
    <t>Federal Funds Effective Swap Rate</t>
  </si>
  <si>
    <t>Debt instrument, basis spread on variable rate</t>
  </si>
  <si>
    <t>0.50%</t>
  </si>
  <si>
    <t>Minimum [Member] | Option A | London Interbank Offered Rate (LIBOR)</t>
  </si>
  <si>
    <t>3.00%</t>
  </si>
  <si>
    <t>Maximum | Option A | London Interbank Offered Rate (LIBOR)</t>
  </si>
  <si>
    <t>4.00%</t>
  </si>
  <si>
    <t>Third Amendment</t>
  </si>
  <si>
    <t>Revolving credit facility, maturity date</t>
  </si>
  <si>
    <t>Feb. 28,
		2021</t>
  </si>
  <si>
    <t>Line of credit facility, increase in maximum borrowing capacity</t>
  </si>
  <si>
    <t>Line of credit facility, maximum borrowing capacity</t>
  </si>
  <si>
    <t>Current assets to current liabilities ratio</t>
  </si>
  <si>
    <t>100.00%</t>
  </si>
  <si>
    <t>Secured debt to EBITDA ratio maximum</t>
  </si>
  <si>
    <t>400.00%</t>
  </si>
  <si>
    <t>Revolving Credit Facility covenant description</t>
  </si>
  <si>
    <t>covenants that require, among other things, Resolute to maintain a ratio of current assets to current liabilities of no less than 1.00 to 1.00 and a ratio of funded debt to EBITDA (as defined in the Revolving Credit Facility) of no more than 4.00 to 1.00. The Revolving Credit Facility also includes customary additional terms and covenants that place limitations on certain types of activities, hedging, the payment of dividends, and that require satisfaction of certain financial tests.</t>
  </si>
  <si>
    <t>Weighted average interest rate</t>
  </si>
  <si>
    <t>5.42%</t>
  </si>
  <si>
    <t>Line of credit, borrowing base</t>
  </si>
  <si>
    <t>Line of credit facility reduction in borrowing capacity</t>
  </si>
  <si>
    <t>Revolving credit facility interest rate terms</t>
  </si>
  <si>
    <t>the London Interbank Offered Rate (“LIBOR”), plus a margin that ranges from 3.0% to 4.0% or (b) the Alternative Base Rate defined as the greater of (i) the Administrative Agent’s Prime Rate, (ii) the Federal Funds effective Rate plus 0.5% or (iii) an adjusted London Interbank Offered Rate plus a margin that ranges from 2.0% to 3.0%.</t>
  </si>
  <si>
    <t>Revolving credit facility | In Excess Of Six Hundred Million Dollar</t>
  </si>
  <si>
    <t>Percentage of borrowing base reduction in unsecured indebtedness</t>
  </si>
  <si>
    <t>25.00%</t>
  </si>
  <si>
    <t>Option B | Minimum [Member]</t>
  </si>
  <si>
    <t>2.00%</t>
  </si>
  <si>
    <t>Option B | Maximum</t>
  </si>
  <si>
    <t>Long Term Debt - Secured Term Loan Agreement - Additional Information (Detail) - USD ($) $ in Thousands</t>
  </si>
  <si>
    <t>Jan. 31, 2017</t>
  </si>
  <si>
    <t>Dec. 31, 2015</t>
  </si>
  <si>
    <t>May 31, 2015</t>
  </si>
  <si>
    <t>Dec. 31, 2014</t>
  </si>
  <si>
    <t>Outstanding borrowings under term loan facility</t>
  </si>
  <si>
    <t>Repayment of secured term loan with proceeds</t>
  </si>
  <si>
    <t>Repayments of debt</t>
  </si>
  <si>
    <t>Secured Term Loan Agreement</t>
  </si>
  <si>
    <t>Secured Term Loan Agreement | Incremental Term Loan</t>
  </si>
  <si>
    <t>Incremental borrowings under term loan facility</t>
  </si>
  <si>
    <t>Long Term Debt - Senior Notes - Additional Information (Detail) $ in Millions</t>
  </si>
  <si>
    <t>May 31, 2017USD ($)</t>
  </si>
  <si>
    <t>Dec. 31, 2012PrivatePlacement</t>
  </si>
  <si>
    <t>Guarantor Subsidiaries</t>
  </si>
  <si>
    <t>Ownership interest in subsidiaries by the company</t>
  </si>
  <si>
    <t>Senior Notes</t>
  </si>
  <si>
    <t>Net proceeds from offering of Incremental Senior Notes</t>
  </si>
  <si>
    <t>Senior Notes | Level 2</t>
  </si>
  <si>
    <t>Long-term debt, fair value</t>
  </si>
  <si>
    <t>Senior Notes | Change of Control</t>
  </si>
  <si>
    <t>Senior Notes, redemption price percentage of principal</t>
  </si>
  <si>
    <t>101.00%</t>
  </si>
  <si>
    <t>Senior Notes | Private Placement</t>
  </si>
  <si>
    <t>Number of private placement transactions | PrivatePlacement</t>
  </si>
  <si>
    <t>Income Taxes - Additional Information (Detail) - USD ($)</t>
  </si>
  <si>
    <t>Income Taxes [Line Items]</t>
  </si>
  <si>
    <t>U.S. federal income tax rate</t>
  </si>
  <si>
    <t>21.00%</t>
  </si>
  <si>
    <t>35.00%</t>
  </si>
  <si>
    <t>Income tax benefit (expense)</t>
  </si>
  <si>
    <t>Reserve for uncertain tax positions</t>
  </si>
  <si>
    <t>Deferred tax assets, valuation allowance</t>
  </si>
  <si>
    <t>Maximum</t>
  </si>
  <si>
    <t>Stockholders' Equity and Long-term Employee Incentive Plan - Preferred Stock - Additional Information (Detail) - USD ($) $ / shares in Units, $ in Millions</t>
  </si>
  <si>
    <t>Oct. 31, 2016</t>
  </si>
  <si>
    <t>Class Of Stock [Line Items]</t>
  </si>
  <si>
    <t>Preferred Stock Purchase Agreement | BMO Capital Markets Corp. | 8.125% Series B Cumulative Perpetual Convertible Preferred Stock</t>
  </si>
  <si>
    <t>Preferred stock to be issued and sold</t>
  </si>
  <si>
    <t>Preferred stock, dividend rate</t>
  </si>
  <si>
    <t>8.125%</t>
  </si>
  <si>
    <t>Convertible Preferred Stock, conversion rate</t>
  </si>
  <si>
    <t>Convertible preferred stock conversion terms</t>
  </si>
  <si>
    <t>At any time on or after October 15, 2021, the Company shall have the right, at its option, to elect to cause all, and not part, of the outstanding shares of Convertible Preferred Stock to be automatically converted into that number of shares of common stock for each share of Convertible Preferred Stock equal to the conversion rate in effect on the mandatory conversion date as such terms are defined in the Certificate of Designation.</t>
  </si>
  <si>
    <t>Preferred dividends payable</t>
  </si>
  <si>
    <t>Date of dividends declared</t>
  </si>
  <si>
    <t>Sep. 19,
		2018</t>
  </si>
  <si>
    <t>Date dividends paid</t>
  </si>
  <si>
    <t>Oct. 15,
		2018</t>
  </si>
  <si>
    <t>Record date of dividends paid to holders</t>
  </si>
  <si>
    <t>Oct. 1,
		2018</t>
  </si>
  <si>
    <t>Stockholders' Equity and Long-term Employee Incentive Plan - Common Stock - Additional Information (Detail) - $ / shares</t>
  </si>
  <si>
    <t>May 31, 2016</t>
  </si>
  <si>
    <t>Common stock, shares issued</t>
  </si>
  <si>
    <t>Common stock, shares outstanding</t>
  </si>
  <si>
    <t>Number of votes per share of common stock</t>
  </si>
  <si>
    <t>One vote for each share of common stock</t>
  </si>
  <si>
    <t>Stockholder Rights Plan</t>
  </si>
  <si>
    <t>Dividend declaration ratio of preferred share purchase right for outstanding share of common stock</t>
  </si>
  <si>
    <t>Stockholder Rights Plan | Series A Junior Participating Preferred Stock</t>
  </si>
  <si>
    <t>Percentage of Shareholders right to purchase preferred stock</t>
  </si>
  <si>
    <t>0.10%</t>
  </si>
  <si>
    <t>Purchase price of preferred share</t>
  </si>
  <si>
    <t>Beneficial ownership percentage of acquiring person</t>
  </si>
  <si>
    <t>20.00%</t>
  </si>
  <si>
    <t>Preferred share purchase rights exercisable starting period</t>
  </si>
  <si>
    <t>10 days</t>
  </si>
  <si>
    <t>Stockholders' Equity and Long-term Employee Incentive Plan - Long Term Employee Incentive Plan - Additional Information (Detail) - Long Term Employee Incentive Plan - shares</t>
  </si>
  <si>
    <t>Maximum number of shares of common stock to be issued under the Incentive Plan</t>
  </si>
  <si>
    <t>Additional number of shares of common stock to be issued under the Incentive Plan</t>
  </si>
  <si>
    <t>Expense Related to Incentive Plan (Detail) - USD ($) $ in Thousands</t>
  </si>
  <si>
    <t>Total stock-based compensation expense</t>
  </si>
  <si>
    <t>Long Term Employee Incentive Plan</t>
  </si>
  <si>
    <t>Total cash-based compensation expense</t>
  </si>
  <si>
    <t>Incentive Plan compensation (income) expense</t>
  </si>
  <si>
    <t>Long Term Employee Incentive Plan | Time-based restricted stock awards</t>
  </si>
  <si>
    <t>Long Term Employee Incentive Plan | TSR awards</t>
  </si>
  <si>
    <t>Long Term Employee Incentive Plan | Stock Option Awards</t>
  </si>
  <si>
    <t>Long Term Employee Incentive Plan | Time-based restricted cash awards</t>
  </si>
  <si>
    <t>Long Term Employee Incentive Plan | Performance Based Restricted Cash Awards</t>
  </si>
  <si>
    <t>Long Term Employee Incentive Plan | Cash-Settled Stock Appreciation Rights</t>
  </si>
  <si>
    <t>Unrecognized Compensation Expense and Weighted Average Period Related to Incentive Plan (Detail) - Long Term Employee Incentive Plan $ in Thousands</t>
  </si>
  <si>
    <t>Share-based Compensation Arrangement by Share-based Payment Award [Line Items]</t>
  </si>
  <si>
    <t>Unrecognized Compensation Expense</t>
  </si>
  <si>
    <t>Weighted Average Years Remaining</t>
  </si>
  <si>
    <t>1 year 10 months 24 days</t>
  </si>
  <si>
    <t>2 years 1 month 6 days</t>
  </si>
  <si>
    <t>Stock Option Awards</t>
  </si>
  <si>
    <t>4 months 24 days</t>
  </si>
  <si>
    <t>Stockholders' Equity and Long-term Employee Incentive Plan - Equity Awards - Additional Information (Detail) $ / shares in Units, $ in Millions</t>
  </si>
  <si>
    <t>Feb. 28, 2017EntityInstallment</t>
  </si>
  <si>
    <t>Sep. 30, 2018USD ($)$ / sharesshares</t>
  </si>
  <si>
    <t>Sep. 30, 2017USD ($)$ / shares</t>
  </si>
  <si>
    <t>Feb. 28, 2018Entity</t>
  </si>
  <si>
    <t>Vesting period</t>
  </si>
  <si>
    <t>3 years</t>
  </si>
  <si>
    <t>Shares granted</t>
  </si>
  <si>
    <t>Weighted average grant date fair value of share granted | $ / shares</t>
  </si>
  <si>
    <t>Vested, shares</t>
  </si>
  <si>
    <t>Time-based restricted stock awards | Non-Employee Directors</t>
  </si>
  <si>
    <t>1 year</t>
  </si>
  <si>
    <t>TSR Awards</t>
  </si>
  <si>
    <t>Number of Peer Companies | Entity</t>
  </si>
  <si>
    <t>Number of installment for performance-Vested Shares vest | Installment</t>
  </si>
  <si>
    <t>TSR Awards | First Installment</t>
  </si>
  <si>
    <t>TSR Awards | Second Installment</t>
  </si>
  <si>
    <t>2 years</t>
  </si>
  <si>
    <t>TSR Awards | Third Installment</t>
  </si>
  <si>
    <t>TSR Awards 2017</t>
  </si>
  <si>
    <t>Total intrinsic value for options exercised | $</t>
  </si>
  <si>
    <t>Minimum [Member] | Time-based restricted stock awards</t>
  </si>
  <si>
    <t>Estimated forfeiture rates</t>
  </si>
  <si>
    <t>0.00%</t>
  </si>
  <si>
    <t>Minimum [Member] | TSR Awards</t>
  </si>
  <si>
    <t>Maximum | Time-based restricted stock awards</t>
  </si>
  <si>
    <t>15.00%</t>
  </si>
  <si>
    <t>Maximum | TSR Awards</t>
  </si>
  <si>
    <t>18.00%</t>
  </si>
  <si>
    <t>Changes in Non-Vested Time Based Restricted Stock Awards (Detail) - Time-based restricted stock awards - $ / shares</t>
  </si>
  <si>
    <t>Non-vested, beginning of period, Shares</t>
  </si>
  <si>
    <t>Granted, Shares</t>
  </si>
  <si>
    <t>Vested, Shares</t>
  </si>
  <si>
    <t>Forfeited, Shares</t>
  </si>
  <si>
    <t>Non-vested, end of period, Shares</t>
  </si>
  <si>
    <t>Non-vested, beginning of period, Weighted Average Grant Date Fair Value</t>
  </si>
  <si>
    <t>Granted, Weighted Average Grant Date Fair Value</t>
  </si>
  <si>
    <t>Vested, Weighted Average Grant Date Fair Value</t>
  </si>
  <si>
    <t>Forfeited, Weighted Average Grant Date Fair Value</t>
  </si>
  <si>
    <t>Non-vested, end of period, Weighted Average Grant Date Fair Value</t>
  </si>
  <si>
    <t>Valuation Model for TSR Awards (Detail) - TSR Awards</t>
  </si>
  <si>
    <t>Average Expected Volatility, minimum</t>
  </si>
  <si>
    <t>35.19%</t>
  </si>
  <si>
    <t>49.07%</t>
  </si>
  <si>
    <t>Average Expected Volatility, maximum</t>
  </si>
  <si>
    <t>197.75%</t>
  </si>
  <si>
    <t>108.21%</t>
  </si>
  <si>
    <t>Expected Dividend Yield</t>
  </si>
  <si>
    <t>Risk-Free Interest Rate, Minimum</t>
  </si>
  <si>
    <t>1.96%</t>
  </si>
  <si>
    <t>0.83%</t>
  </si>
  <si>
    <t>Risk-Free Interest Rate, Maximum</t>
  </si>
  <si>
    <t>2.31%</t>
  </si>
  <si>
    <t>1.45%</t>
  </si>
  <si>
    <t>Changes in Non-Vested TSR Awards (Detail) - TSR awards</t>
  </si>
  <si>
    <t>Sep. 30, 2018$ / sharesshares</t>
  </si>
  <si>
    <t>Non-vested, beginning of period, Shares | shares</t>
  </si>
  <si>
    <t>Granted, Shares | shares</t>
  </si>
  <si>
    <t>Vested, Shares | shares</t>
  </si>
  <si>
    <t>Forfeited, Shares | shares</t>
  </si>
  <si>
    <t>Non-vested, end of period, Shares | shares</t>
  </si>
  <si>
    <t>Non-vested, beginning of period, Weighted Average Grant Date Fair Value | $ / shares</t>
  </si>
  <si>
    <t>Granted, Weighted Average Grant Date Fair Value | $ / shares</t>
  </si>
  <si>
    <t>Vested, Weighted Average Grant Date Fair Value | $ / shares</t>
  </si>
  <si>
    <t>Forfeited, Weighted Average Grant Date Fair Value | $ / shares</t>
  </si>
  <si>
    <t>Non-vested, end of period, Weighted Average Grant Date Fair Value | $ / shares</t>
  </si>
  <si>
    <t>Stockholders' Equity and Long-term Employee Incentive Plan - Stock Option Awards - Additional Information (Detail) - Stock Option Awards</t>
  </si>
  <si>
    <t>Options granted, term</t>
  </si>
  <si>
    <t>10 years</t>
  </si>
  <si>
    <t>Dividend yield</t>
  </si>
  <si>
    <t>63.00%</t>
  </si>
  <si>
    <t>67.00%</t>
  </si>
  <si>
    <t>Risk free rate, minimum</t>
  </si>
  <si>
    <t>1.75%</t>
  </si>
  <si>
    <t>Risk free rate, maximum</t>
  </si>
  <si>
    <t>2.27%</t>
  </si>
  <si>
    <t>Minimum [Member]</t>
  </si>
  <si>
    <t>22.00%</t>
  </si>
  <si>
    <t>Option Award Activity (Detail) - Stock Option Awards $ / shares in Units, $ in Thousands</t>
  </si>
  <si>
    <t>Outstanding, beginning of period, Shares | shares</t>
  </si>
  <si>
    <t>Exercised, Shares | shares</t>
  </si>
  <si>
    <t>Outstanding, end of period, Shares | shares</t>
  </si>
  <si>
    <t>Exercisable, end of period, Shares | shares</t>
  </si>
  <si>
    <t>Outstanding, beginning of period, Weighted Average Exercise Price | $ / shares</t>
  </si>
  <si>
    <t>Exercised, Weighted Average Exercise Price | $ / shares</t>
  </si>
  <si>
    <t>Forfeited, Weighted Average Exercise Price | $ / shares</t>
  </si>
  <si>
    <t>Outstanding, end of period, Weighted Average Exercise Price | $ / shares</t>
  </si>
  <si>
    <t>Exercisable, end of period, Weighted Average Exercise Price | $ / shares</t>
  </si>
  <si>
    <t>Outstanding, Weighted Average Remaining Contractual Term</t>
  </si>
  <si>
    <t>7 years 1 month 6 days</t>
  </si>
  <si>
    <t>Exercisable, Weighted Average Remaining Contractual Term</t>
  </si>
  <si>
    <t>Outstanding, Aggregate Intrinsic Value | $</t>
  </si>
  <si>
    <t>Exercisable, Aggregate Intrinsic Value | $</t>
  </si>
  <si>
    <t>Stockholders' Equity and Long-term Employee Incentive Plan - Liability Awards - Additional Information (Detail) $ / shares in Units, $ in Millions</t>
  </si>
  <si>
    <t>May 31, 2018$ / shares</t>
  </si>
  <si>
    <t>Feb. 29, 2016Installment$ / shares</t>
  </si>
  <si>
    <t>May 31, 2015$ / shares</t>
  </si>
  <si>
    <t>Cash-Settled Stock Appreciation Rights</t>
  </si>
  <si>
    <t>Cash-settled stock appreciation rights, fair value | $</t>
  </si>
  <si>
    <t>Cash-settled stock appreciation rights, fair value expensed | $</t>
  </si>
  <si>
    <t>Expected price volatility</t>
  </si>
  <si>
    <t>Risk-free rates</t>
  </si>
  <si>
    <t>Cash-Settled Stock Appreciation Rights | Employees</t>
  </si>
  <si>
    <t>Cash-settled stock appreciation rights, base price</t>
  </si>
  <si>
    <t>Number of shares cash-settled stock appreciation rights | shares</t>
  </si>
  <si>
    <t>Grant date term</t>
  </si>
  <si>
    <t>Number of installment for equity awards | Installment</t>
  </si>
  <si>
    <t>Cash-Settled Stock Appreciation Rights | Executives</t>
  </si>
  <si>
    <t>Cash-Settled Stock Appreciation Rights | Non-Employee Directors</t>
  </si>
  <si>
    <t>Cash-Settled Stock Appreciation Rights | Minimum [Member]</t>
  </si>
  <si>
    <t>Cash-Settled Stock Appreciation Rights | Maximum</t>
  </si>
  <si>
    <t>16.00%</t>
  </si>
  <si>
    <t>Time-based restricted cash awards</t>
  </si>
  <si>
    <t>Restricted cash award, fair value | $</t>
  </si>
  <si>
    <t>Restricted cash award, measured on cash value per unit</t>
  </si>
  <si>
    <t>Restricted cash award, fair value expensed | $</t>
  </si>
  <si>
    <t>Time-based restricted cash awards | Non-Employee Directors</t>
  </si>
  <si>
    <t>Time-based restricted cash awards | Minimum [Member]</t>
  </si>
  <si>
    <t>Time-based restricted cash awards | Maximum</t>
  </si>
  <si>
    <t>Performance Based Restricted Cash Awards</t>
  </si>
  <si>
    <t>Number of trading days</t>
  </si>
  <si>
    <t>60 days</t>
  </si>
  <si>
    <t>Common stock, hurdle stock price</t>
  </si>
  <si>
    <t>Performance Based Restricted Cash Awards | Maximum</t>
  </si>
  <si>
    <t>Derivative Instruments - Additional Information (Detail) - USD ($) $ in Thousands</t>
  </si>
  <si>
    <t>Nov. 06, 2017</t>
  </si>
  <si>
    <t>Unearned additional consideration, fair value</t>
  </si>
  <si>
    <t>Contingent payment earned included in accounts received</t>
  </si>
  <si>
    <t>Maximum amount of loss in the event of all counterparties defaulting</t>
  </si>
  <si>
    <t>Aneth Disposition | Maximum</t>
  </si>
  <si>
    <t>Contingent Payment Derivative Instrument | Aneth Disposition</t>
  </si>
  <si>
    <t>Level 2 | Commodity Contract</t>
  </si>
  <si>
    <t>Fair value of commodity derivatives net liability</t>
  </si>
  <si>
    <t>Oil and Gas Commodity Contracts (Detail)</t>
  </si>
  <si>
    <t>Sep. 30, 2018MMBTU$ / bbl$ / MMBTUbbl</t>
  </si>
  <si>
    <t>Oct - Dec 2018 Commodity Swap Contracts | Oil (NYMEX WTI)</t>
  </si>
  <si>
    <t>Bbl per Day | bbl</t>
  </si>
  <si>
    <t>Weighted Average Swap Price per Bbl | $ / bbl</t>
  </si>
  <si>
    <t>Jan - Dec 2019 Commodity Swap Contracts | Oil (NYMEX WTI)</t>
  </si>
  <si>
    <t>Oct 2018 Commodity Swap Contracts | Gas (NYMEX HH)</t>
  </si>
  <si>
    <t>MMBtu per Day | MMBTU</t>
  </si>
  <si>
    <t>Weighted Average Swap Price per MMBtu | $ / MMBTU</t>
  </si>
  <si>
    <t>Commodity Collar Contracts (Detail) - Oil (NYMEX WTI)</t>
  </si>
  <si>
    <t>Sep. 30, 2018bbl$ / bbl</t>
  </si>
  <si>
    <t>Oct - Dec 2018 Two Way Commodity Collar Contracts</t>
  </si>
  <si>
    <t>Weighted Average Floor Price</t>
  </si>
  <si>
    <t>Weighted Average Ceiling Price</t>
  </si>
  <si>
    <t>Oct - Dec 2018 Three Way Commodity Collar Contracts</t>
  </si>
  <si>
    <t>Weighted Average Short Put Price</t>
  </si>
  <si>
    <t>Commodity Option Contracts (Detail) - Oil (NYMEX WTI)</t>
  </si>
  <si>
    <t>Oct - Dec 2018 Commodity Option Contract One | Short</t>
  </si>
  <si>
    <t>Weighted Average Sold Call Price per Bbl | $ / bbl</t>
  </si>
  <si>
    <t>Oct - Dec 2018 Commodity Option Contract Two | Long</t>
  </si>
  <si>
    <t>Weighted Average Bought Call Price per Bbl | $ / bbl</t>
  </si>
  <si>
    <t>Jan - Dec 2019 Commodity Option Contract | Short</t>
  </si>
  <si>
    <t>Commodity Basis Swap Contracts (Detail)</t>
  </si>
  <si>
    <t>Gas (Permian Basin El Paso) | Oct - Dec 2018 Commodity Basis Swap Contracts</t>
  </si>
  <si>
    <t>Oil (Midland Argus) | Oct - Dec 2018 Commodity Basis Swap Contracts</t>
  </si>
  <si>
    <t>Oil (Midland Argus) | Jan - Dec 2019 Commodity Basis Swap Contracts</t>
  </si>
  <si>
    <t>Amount of Commodity Derivative Instrument Gains (Losses) (Detail) - USD ($) $ in Thousands</t>
  </si>
  <si>
    <t>Mark-to-market gain (loss)</t>
  </si>
  <si>
    <t>Assets and Liabilities Required to be Measured at Fair Value on Recurring Basis (Detail) - USD ($) $ in Thousands</t>
  </si>
  <si>
    <t>Assets</t>
  </si>
  <si>
    <t>Liabilities</t>
  </si>
  <si>
    <t>Commodity derivative instruments, current</t>
  </si>
  <si>
    <t>Commodity derivative instruments, long term</t>
  </si>
  <si>
    <t>Contingent Payment</t>
  </si>
  <si>
    <t>Derivative instruments, current</t>
  </si>
  <si>
    <t>Derivative instruments, long term</t>
  </si>
  <si>
    <t>Schedule of Revenue by Type and Geographical Area/Basin (Detail) - USD ($) $ in Thousands</t>
  </si>
  <si>
    <t>Disaggregation Of Revenue [Line Items]</t>
  </si>
  <si>
    <t>Total revenue all products</t>
  </si>
  <si>
    <t>Permian Basin</t>
  </si>
  <si>
    <t>Permian Basin | Oil</t>
  </si>
  <si>
    <t>Permian Basin | Gas</t>
  </si>
  <si>
    <t>Permian Basin | Natural Gas Liquids</t>
  </si>
  <si>
    <t>Paradox Basin</t>
  </si>
  <si>
    <t>Paradox Basin | Oil</t>
  </si>
  <si>
    <t>Paradox Basin | Gas</t>
  </si>
  <si>
    <t>Revenue - Additional Information (Detail) - USD ($) $ in Millions</t>
  </si>
  <si>
    <t>Receivables from contracts with customers</t>
  </si>
  <si>
    <t>Related Parties - Additional Information (Detail) $ in Millions</t>
  </si>
  <si>
    <t>May 15, 2018USD ($)BoardMember</t>
  </si>
  <si>
    <t>May 14, 2018BoardMember</t>
  </si>
  <si>
    <t>Dec. 31, 2017USD ($)</t>
  </si>
  <si>
    <t>Related Party Transaction [Line Items]</t>
  </si>
  <si>
    <t>Number of board members before expansion | BoardMember</t>
  </si>
  <si>
    <t>Monarch Alternative Capital LP | Settlement Agreement</t>
  </si>
  <si>
    <t>Number of board members after expansion | BoardMember</t>
  </si>
  <si>
    <t>Reimbursement of fees and expenses</t>
  </si>
  <si>
    <t>Resolute Natural Resources Company, LLC | Permian Basin | Compass Well Services</t>
  </si>
  <si>
    <t>Payments for oilfield services</t>
  </si>
  <si>
    <t>Resolute Natural Resources Company, LLC | Permian Basin | Compass Well Services | Accounts Payable</t>
  </si>
  <si>
    <t>Due to related party</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_);_(&quot;$ &quot;(#,##0.0)" numFmtId="166"/>
    <numFmt formatCode="_(&quot;$ &quot;#,##0.00_);_(&quot;$ &quot;(#,##0.00)" numFmtId="167"/>
    <numFmt formatCode="#,##0.0_);(#,##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951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3164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1</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61</v>
      </c>
    </row>
    <row r="4" spans="1:2">
      <c r="A4" s="4" t="s">
        <v>196</v>
      </c>
      <c r="B4" s="4" t="s">
        <v>205</v>
      </c>
    </row>
    <row r="5" spans="1:2">
      <c r="A5" s="4" t="s">
        <v>198</v>
      </c>
      <c r="B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69</v>
      </c>
      <c r="C3" s="7" t="n">
        <v>3762</v>
      </c>
    </row>
    <row r="4" spans="1:3">
      <c r="A4" s="4" t="s">
        <v>30</v>
      </c>
      <c r="B4" s="5" t="n">
        <v>65655</v>
      </c>
      <c r="C4" s="5" t="n">
        <v>63420</v>
      </c>
    </row>
    <row r="5" spans="1:3">
      <c r="A5" s="4" t="s">
        <v>31</v>
      </c>
      <c r="B5" s="5" t="n">
        <v>2225</v>
      </c>
      <c r="C5" s="5" t="n">
        <v>1856</v>
      </c>
    </row>
    <row r="6" spans="1:3">
      <c r="A6" s="4" t="s">
        <v>32</v>
      </c>
      <c r="B6" s="5" t="n">
        <v>77029</v>
      </c>
      <c r="C6" s="5" t="n">
        <v>77875</v>
      </c>
    </row>
    <row r="7" spans="1:3">
      <c r="A7" s="3" t="s">
        <v>33</v>
      </c>
    </row>
    <row r="8" spans="1:3">
      <c r="A8" s="4" t="s">
        <v>34</v>
      </c>
      <c r="B8" s="5" t="n">
        <v>276543</v>
      </c>
      <c r="C8" s="5" t="n">
        <v>248059</v>
      </c>
    </row>
    <row r="9" spans="1:3">
      <c r="A9" s="4" t="s">
        <v>35</v>
      </c>
      <c r="B9" s="5" t="n">
        <v>2327780</v>
      </c>
      <c r="C9" s="5" t="n">
        <v>2030316</v>
      </c>
    </row>
    <row r="10" spans="1:3">
      <c r="A10" s="4" t="s">
        <v>36</v>
      </c>
      <c r="B10" s="5" t="n">
        <v>14262</v>
      </c>
      <c r="C10" s="5" t="n">
        <v>12879</v>
      </c>
    </row>
    <row r="11" spans="1:3">
      <c r="A11" s="4" t="s">
        <v>37</v>
      </c>
      <c r="B11" s="5" t="n">
        <v>-1816310</v>
      </c>
      <c r="C11" s="5" t="n">
        <v>-1737116</v>
      </c>
    </row>
    <row r="12" spans="1:3">
      <c r="A12" s="4" t="s">
        <v>38</v>
      </c>
      <c r="B12" s="5" t="n">
        <v>802275</v>
      </c>
      <c r="C12" s="5" t="n">
        <v>554138</v>
      </c>
    </row>
    <row r="13" spans="1:3">
      <c r="A13" s="3" t="s">
        <v>39</v>
      </c>
    </row>
    <row r="14" spans="1:3">
      <c r="A14" s="4" t="s">
        <v>40</v>
      </c>
      <c r="B14" s="5" t="n">
        <v>274</v>
      </c>
      <c r="C14" s="5" t="n">
        <v>274</v>
      </c>
    </row>
    <row r="15" spans="1:3">
      <c r="A15" s="4" t="s">
        <v>41</v>
      </c>
      <c r="B15" s="5" t="n">
        <v>897792</v>
      </c>
      <c r="C15" s="5" t="n">
        <v>641922</v>
      </c>
    </row>
    <row r="16" spans="1:3">
      <c r="A16" s="3" t="s">
        <v>42</v>
      </c>
    </row>
    <row r="17" spans="1:3">
      <c r="A17" s="4" t="s">
        <v>43</v>
      </c>
      <c r="B17" s="5" t="n">
        <v>25170</v>
      </c>
      <c r="C17" s="5" t="n">
        <v>16077</v>
      </c>
    </row>
    <row r="18" spans="1:3">
      <c r="A18" s="4" t="s">
        <v>44</v>
      </c>
      <c r="B18" s="5" t="n">
        <v>101674</v>
      </c>
      <c r="C18" s="5" t="n">
        <v>53754</v>
      </c>
    </row>
    <row r="19" spans="1:3">
      <c r="A19" s="4" t="s">
        <v>45</v>
      </c>
      <c r="B19" s="5" t="n">
        <v>36556</v>
      </c>
      <c r="C19" s="5" t="n">
        <v>28255</v>
      </c>
    </row>
    <row r="20" spans="1:3">
      <c r="A20" s="4" t="s">
        <v>46</v>
      </c>
      <c r="B20" s="5" t="n">
        <v>39124</v>
      </c>
      <c r="C20" s="5" t="n">
        <v>34317</v>
      </c>
    </row>
    <row r="21" spans="1:3">
      <c r="A21" s="4" t="s">
        <v>47</v>
      </c>
      <c r="B21" s="5" t="n">
        <v>21489</v>
      </c>
      <c r="C21" s="5" t="n">
        <v>7574</v>
      </c>
    </row>
    <row r="22" spans="1:3">
      <c r="A22" s="4" t="s">
        <v>48</v>
      </c>
      <c r="B22" s="5" t="n">
        <v>46787</v>
      </c>
      <c r="C22" s="5" t="n">
        <v>20822</v>
      </c>
    </row>
    <row r="23" spans="1:3">
      <c r="A23" s="4" t="s">
        <v>49</v>
      </c>
      <c r="B23" s="5" t="n">
        <v>270800</v>
      </c>
      <c r="C23" s="5" t="n">
        <v>160799</v>
      </c>
    </row>
    <row r="24" spans="1:3">
      <c r="A24" s="3" t="s">
        <v>50</v>
      </c>
    </row>
    <row r="25" spans="1:3">
      <c r="A25" s="4" t="s">
        <v>51</v>
      </c>
      <c r="B25" s="5" t="n">
        <v>108151</v>
      </c>
      <c r="C25" s="5" t="n">
        <v>27487</v>
      </c>
    </row>
    <row r="26" spans="1:3">
      <c r="A26" s="4" t="s">
        <v>52</v>
      </c>
      <c r="B26" s="5" t="n">
        <v>597994</v>
      </c>
      <c r="C26" s="5" t="n">
        <v>523240</v>
      </c>
    </row>
    <row r="27" spans="1:3">
      <c r="A27" s="4" t="s">
        <v>48</v>
      </c>
      <c r="B27" s="5" t="n">
        <v>11392</v>
      </c>
      <c r="C27" s="5" t="n">
        <v>990</v>
      </c>
    </row>
    <row r="28" spans="1:3">
      <c r="A28" s="4" t="s">
        <v>53</v>
      </c>
      <c r="B28" s="5" t="n">
        <v>4299</v>
      </c>
      <c r="C28" s="5" t="n">
        <v>3815</v>
      </c>
    </row>
    <row r="29" spans="1:3">
      <c r="A29" s="4" t="s">
        <v>54</v>
      </c>
      <c r="B29" s="5" t="n">
        <v>992636</v>
      </c>
      <c r="C29" s="5" t="n">
        <v>716331</v>
      </c>
    </row>
    <row r="30" spans="1:3">
      <c r="A30" s="3" t="s">
        <v>55</v>
      </c>
    </row>
    <row r="31" spans="1:3">
      <c r="A31" s="4" t="s">
        <v>56</v>
      </c>
      <c r="B31" s="4" t="s">
        <v>57</v>
      </c>
      <c r="C31" s="4" t="s">
        <v>57</v>
      </c>
    </row>
    <row r="32" spans="1:3">
      <c r="A32" s="4" t="s">
        <v>58</v>
      </c>
      <c r="B32" s="5" t="n">
        <v>2</v>
      </c>
      <c r="C32" s="5" t="n">
        <v>2</v>
      </c>
    </row>
    <row r="33" spans="1:3">
      <c r="A33" s="4" t="s">
        <v>59</v>
      </c>
      <c r="B33" s="5" t="n">
        <v>971690</v>
      </c>
      <c r="C33" s="5" t="n">
        <v>957426</v>
      </c>
    </row>
    <row r="34" spans="1:3">
      <c r="A34" s="4" t="s">
        <v>60</v>
      </c>
      <c r="B34" s="5" t="n">
        <v>-1066536</v>
      </c>
      <c r="C34" s="5" t="n">
        <v>-1031837</v>
      </c>
    </row>
    <row r="35" spans="1:3">
      <c r="A35" s="4" t="s">
        <v>61</v>
      </c>
      <c r="B35" s="5" t="n">
        <v>-94844</v>
      </c>
      <c r="C35" s="5" t="n">
        <v>-74409</v>
      </c>
    </row>
    <row r="36" spans="1:3">
      <c r="A36" s="4" t="s">
        <v>62</v>
      </c>
      <c r="B36" s="5" t="n">
        <v>897792</v>
      </c>
      <c r="C36" s="5" t="n">
        <v>641922</v>
      </c>
    </row>
    <row r="37" spans="1:3">
      <c r="A37" s="4" t="s">
        <v>63</v>
      </c>
    </row>
    <row r="38" spans="1:3">
      <c r="A38" s="3" t="s">
        <v>28</v>
      </c>
    </row>
    <row r="39" spans="1:3">
      <c r="A39" s="4" t="s">
        <v>64</v>
      </c>
      <c r="B39" s="5" t="n">
        <v>639</v>
      </c>
      <c r="C39" s="5" t="n">
        <v>8311</v>
      </c>
    </row>
    <row r="40" spans="1:3">
      <c r="A40" s="3" t="s">
        <v>39</v>
      </c>
    </row>
    <row r="41" spans="1:3">
      <c r="A41" s="4" t="s">
        <v>65</v>
      </c>
      <c r="B41" s="5" t="n">
        <v>18214</v>
      </c>
      <c r="C41" s="5" t="n">
        <v>9635</v>
      </c>
    </row>
    <row r="42" spans="1:3">
      <c r="A42" s="4" t="s">
        <v>66</v>
      </c>
    </row>
    <row r="43" spans="1:3">
      <c r="A43" s="3" t="s">
        <v>28</v>
      </c>
    </row>
    <row r="44" spans="1:3">
      <c r="A44" s="4" t="s">
        <v>64</v>
      </c>
      <c r="B44" s="7" t="n">
        <v>5241</v>
      </c>
      <c r="C44" s="7" t="n">
        <v>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c r="B5" s="4" t="s">
        <v>224</v>
      </c>
    </row>
    <row r="6" spans="1:2">
      <c r="A6" s="4" t="s">
        <v>225</v>
      </c>
      <c r="B6" s="4" t="s">
        <v>226</v>
      </c>
    </row>
    <row r="7" spans="1:2">
      <c r="A7" s="4" t="s">
        <v>227</v>
      </c>
    </row>
    <row r="8" spans="1:2">
      <c r="A8" s="4" t="s">
        <v>228</v>
      </c>
      <c r="B8" s="4" t="s">
        <v>229</v>
      </c>
    </row>
    <row r="9" spans="1:2">
      <c r="A9" s="4" t="s">
        <v>230</v>
      </c>
    </row>
    <row r="10" spans="1:2">
      <c r="A10" s="4" t="s">
        <v>228</v>
      </c>
      <c r="B10"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row>
    <row r="8" spans="1:2">
      <c r="A8" s="3" t="s">
        <v>233</v>
      </c>
    </row>
    <row r="9" spans="1:2">
      <c r="A9" s="4" t="s">
        <v>234</v>
      </c>
      <c r="B9" s="4" t="s">
        <v>241</v>
      </c>
    </row>
    <row r="10" spans="1:2">
      <c r="A10" s="4" t="s">
        <v>242</v>
      </c>
    </row>
    <row r="11" spans="1:2">
      <c r="A11" s="3" t="s">
        <v>233</v>
      </c>
    </row>
    <row r="12" spans="1:2">
      <c r="A12" s="4" t="s">
        <v>234</v>
      </c>
      <c r="B12" s="4" t="s">
        <v>243</v>
      </c>
    </row>
    <row r="13" spans="1:2">
      <c r="A13" s="4" t="s">
        <v>244</v>
      </c>
    </row>
    <row r="14" spans="1:2">
      <c r="A14" s="3" t="s">
        <v>233</v>
      </c>
    </row>
    <row r="15" spans="1:2">
      <c r="A15" s="4" t="s">
        <v>234</v>
      </c>
      <c r="B15" s="4" t="s">
        <v>245</v>
      </c>
    </row>
    <row r="16" spans="1:2">
      <c r="A16" s="4" t="s">
        <v>246</v>
      </c>
    </row>
    <row r="17" spans="1:2">
      <c r="A17" s="3" t="s">
        <v>233</v>
      </c>
    </row>
    <row r="18" spans="1:2">
      <c r="A18" s="4" t="s">
        <v>234</v>
      </c>
      <c r="B18"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1</v>
      </c>
      <c r="B1" s="2" t="s">
        <v>2</v>
      </c>
      <c r="C1" s="2" t="s">
        <v>27</v>
      </c>
    </row>
    <row r="2" spans="1:3">
      <c r="A2" s="3" t="s">
        <v>252</v>
      </c>
    </row>
    <row r="3" spans="1:3">
      <c r="A3" s="4" t="s">
        <v>253</v>
      </c>
      <c r="B3" s="7" t="n">
        <v>9701</v>
      </c>
      <c r="C3" s="7" t="n">
        <v>18079</v>
      </c>
    </row>
    <row r="4" spans="1:3">
      <c r="A4" s="4" t="s">
        <v>183</v>
      </c>
      <c r="B4" s="5" t="n">
        <v>39605</v>
      </c>
      <c r="C4" s="5" t="n">
        <v>43136</v>
      </c>
    </row>
    <row r="5" spans="1:3">
      <c r="A5" s="4" t="s">
        <v>254</v>
      </c>
      <c r="B5" s="5" t="n">
        <v>9360</v>
      </c>
      <c r="C5" s="5" t="n">
        <v>1560</v>
      </c>
    </row>
    <row r="6" spans="1:3">
      <c r="A6" s="4" t="s">
        <v>255</v>
      </c>
      <c r="B6" s="5" t="n">
        <v>6690</v>
      </c>
      <c r="C6" s="5" t="n">
        <v>0</v>
      </c>
    </row>
    <row r="7" spans="1:3">
      <c r="A7" s="4" t="s">
        <v>256</v>
      </c>
      <c r="B7" s="5" t="n">
        <v>299</v>
      </c>
      <c r="C7" s="5" t="n">
        <v>645</v>
      </c>
    </row>
    <row r="8" spans="1:3">
      <c r="A8" s="4" t="s">
        <v>257</v>
      </c>
      <c r="B8" s="7" t="n">
        <v>65655</v>
      </c>
      <c r="C8" s="7" t="n">
        <v>634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79</v>
      </c>
      <c r="D1" s="2" t="s">
        <v>1</v>
      </c>
    </row>
    <row r="2" spans="1:6">
      <c r="B2" s="2" t="s">
        <v>2</v>
      </c>
      <c r="C2" s="2" t="s">
        <v>80</v>
      </c>
      <c r="D2" s="2" t="s">
        <v>2</v>
      </c>
      <c r="E2" s="2" t="s">
        <v>80</v>
      </c>
      <c r="F2" s="2" t="s">
        <v>27</v>
      </c>
    </row>
    <row r="3" spans="1:6">
      <c r="A3" s="3" t="s">
        <v>259</v>
      </c>
    </row>
    <row r="4" spans="1:6">
      <c r="A4" s="4" t="s">
        <v>260</v>
      </c>
      <c r="B4" s="7" t="n">
        <v>0</v>
      </c>
      <c r="D4" s="7" t="n">
        <v>0</v>
      </c>
      <c r="F4" s="7" t="n">
        <v>0</v>
      </c>
    </row>
    <row r="5" spans="1:6">
      <c r="A5" s="4" t="s">
        <v>261</v>
      </c>
      <c r="B5" s="7" t="n">
        <v>0</v>
      </c>
      <c r="C5" s="7" t="n">
        <v>0</v>
      </c>
      <c r="D5" s="7" t="n">
        <v>0</v>
      </c>
      <c r="E5" s="7" t="n">
        <v>0</v>
      </c>
    </row>
    <row r="6" spans="1:6">
      <c r="A6" s="4" t="s">
        <v>262</v>
      </c>
    </row>
    <row r="7" spans="1:6">
      <c r="A7" s="3" t="s">
        <v>259</v>
      </c>
    </row>
    <row r="8" spans="1:6">
      <c r="A8" s="4" t="s">
        <v>263</v>
      </c>
      <c r="D8" s="4" t="s">
        <v>26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5</v>
      </c>
      <c r="B1" s="2" t="s">
        <v>2</v>
      </c>
      <c r="C1" s="2" t="s">
        <v>27</v>
      </c>
    </row>
    <row r="2" spans="1:3">
      <c r="A2" s="3" t="s">
        <v>266</v>
      </c>
    </row>
    <row r="3" spans="1:3">
      <c r="A3" s="4" t="s">
        <v>267</v>
      </c>
      <c r="B3" s="7" t="n">
        <v>60792</v>
      </c>
      <c r="C3" s="7" t="n">
        <v>14942</v>
      </c>
    </row>
    <row r="4" spans="1:3">
      <c r="A4" s="4" t="s">
        <v>84</v>
      </c>
      <c r="B4" s="5" t="n">
        <v>15598</v>
      </c>
      <c r="C4" s="5" t="n">
        <v>9294</v>
      </c>
    </row>
    <row r="5" spans="1:3">
      <c r="A5" s="4" t="s">
        <v>87</v>
      </c>
      <c r="B5" s="5" t="n">
        <v>8943</v>
      </c>
      <c r="C5" s="5" t="n">
        <v>14510</v>
      </c>
    </row>
    <row r="6" spans="1:3">
      <c r="A6" s="4" t="s">
        <v>256</v>
      </c>
      <c r="B6" s="5" t="n">
        <v>16341</v>
      </c>
      <c r="C6" s="5" t="n">
        <v>15008</v>
      </c>
    </row>
    <row r="7" spans="1:3">
      <c r="A7" s="4" t="s">
        <v>268</v>
      </c>
      <c r="B7" s="7" t="n">
        <v>101674</v>
      </c>
      <c r="C7" s="7" t="n">
        <v>537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s>
  <sheetData>
    <row r="1" spans="1:11">
      <c r="A1" s="1" t="s">
        <v>269</v>
      </c>
      <c r="B1" s="2" t="s">
        <v>270</v>
      </c>
      <c r="D1" s="2" t="s">
        <v>79</v>
      </c>
      <c r="E1" s="2" t="s">
        <v>1</v>
      </c>
      <c r="G1" s="2" t="s">
        <v>271</v>
      </c>
    </row>
    <row r="2" spans="1:11">
      <c r="B2" s="2" t="s">
        <v>272</v>
      </c>
      <c r="C2" s="2" t="s">
        <v>273</v>
      </c>
      <c r="D2" s="2" t="s">
        <v>274</v>
      </c>
      <c r="E2" s="2" t="s">
        <v>274</v>
      </c>
      <c r="F2" s="2" t="s">
        <v>275</v>
      </c>
      <c r="G2" s="2" t="s">
        <v>274</v>
      </c>
      <c r="H2" s="2" t="s">
        <v>276</v>
      </c>
      <c r="I2" s="2" t="s">
        <v>27</v>
      </c>
      <c r="J2" s="2" t="s">
        <v>277</v>
      </c>
      <c r="K2" s="2" t="s">
        <v>278</v>
      </c>
    </row>
    <row r="3" spans="1:11">
      <c r="A3" s="3" t="s">
        <v>279</v>
      </c>
    </row>
    <row r="4" spans="1:11">
      <c r="A4" s="4" t="s">
        <v>280</v>
      </c>
      <c r="E4" s="7" t="n">
        <v>0</v>
      </c>
      <c r="F4" s="7" t="n">
        <v>10000000</v>
      </c>
    </row>
    <row r="5" spans="1:11">
      <c r="A5" s="4" t="s">
        <v>281</v>
      </c>
      <c r="J5" s="11" t="n">
        <v>1.85</v>
      </c>
    </row>
    <row r="6" spans="1:11">
      <c r="A6" s="4" t="s">
        <v>282</v>
      </c>
    </row>
    <row r="7" spans="1:11">
      <c r="A7" s="3" t="s">
        <v>279</v>
      </c>
    </row>
    <row r="8" spans="1:11">
      <c r="A8" s="4" t="s">
        <v>283</v>
      </c>
      <c r="B8" s="7" t="n">
        <v>10000000</v>
      </c>
    </row>
    <row r="9" spans="1:11">
      <c r="A9" s="4" t="s">
        <v>280</v>
      </c>
      <c r="B9" s="5" t="n">
        <v>150000000</v>
      </c>
      <c r="G9" s="7" t="n">
        <v>9400000</v>
      </c>
    </row>
    <row r="10" spans="1:11">
      <c r="A10" s="4" t="s">
        <v>284</v>
      </c>
      <c r="B10" s="5" t="n">
        <v>16000000</v>
      </c>
    </row>
    <row r="11" spans="1:11">
      <c r="A11" s="4" t="s">
        <v>285</v>
      </c>
      <c r="B11" s="5" t="n">
        <v>0</v>
      </c>
    </row>
    <row r="12" spans="1:11">
      <c r="A12" s="4" t="s">
        <v>286</v>
      </c>
    </row>
    <row r="13" spans="1:11">
      <c r="A13" s="3" t="s">
        <v>279</v>
      </c>
    </row>
    <row r="14" spans="1:11">
      <c r="A14" s="4" t="s">
        <v>287</v>
      </c>
      <c r="K14" s="7" t="n">
        <v>14500000</v>
      </c>
    </row>
    <row r="15" spans="1:11">
      <c r="A15" s="4" t="s">
        <v>288</v>
      </c>
    </row>
    <row r="16" spans="1:11">
      <c r="A16" s="3" t="s">
        <v>279</v>
      </c>
    </row>
    <row r="17" spans="1:11">
      <c r="A17" s="4" t="s">
        <v>280</v>
      </c>
      <c r="D17" s="7" t="n">
        <v>6700000</v>
      </c>
      <c r="E17" s="5" t="n">
        <v>14100000</v>
      </c>
    </row>
    <row r="18" spans="1:11">
      <c r="A18" s="4" t="s">
        <v>289</v>
      </c>
      <c r="D18" s="5" t="n">
        <v>42700000</v>
      </c>
      <c r="E18" s="7" t="n">
        <v>42700000</v>
      </c>
      <c r="G18" s="5" t="n">
        <v>42700000</v>
      </c>
    </row>
    <row r="19" spans="1:11">
      <c r="A19" s="4" t="s">
        <v>290</v>
      </c>
      <c r="E19" s="4" t="s">
        <v>291</v>
      </c>
    </row>
    <row r="20" spans="1:11">
      <c r="A20" s="4" t="s">
        <v>292</v>
      </c>
    </row>
    <row r="21" spans="1:11">
      <c r="A21" s="3" t="s">
        <v>279</v>
      </c>
    </row>
    <row r="22" spans="1:11">
      <c r="A22" s="4" t="s">
        <v>293</v>
      </c>
      <c r="B22" s="5" t="n">
        <v>35000000</v>
      </c>
    </row>
    <row r="23" spans="1:11">
      <c r="A23" s="4" t="s">
        <v>294</v>
      </c>
    </row>
    <row r="24" spans="1:11">
      <c r="A24" s="3" t="s">
        <v>279</v>
      </c>
    </row>
    <row r="25" spans="1:11">
      <c r="A25" s="4" t="s">
        <v>293</v>
      </c>
      <c r="B25" s="5" t="n">
        <v>10000000</v>
      </c>
    </row>
    <row r="26" spans="1:11">
      <c r="A26" s="4" t="s">
        <v>295</v>
      </c>
    </row>
    <row r="27" spans="1:11">
      <c r="A27" s="3" t="s">
        <v>279</v>
      </c>
    </row>
    <row r="28" spans="1:11">
      <c r="A28" s="4" t="s">
        <v>293</v>
      </c>
      <c r="B28" s="5" t="n">
        <v>10000000</v>
      </c>
    </row>
    <row r="29" spans="1:11">
      <c r="A29" s="4" t="s">
        <v>296</v>
      </c>
    </row>
    <row r="30" spans="1:11">
      <c r="A30" s="3" t="s">
        <v>279</v>
      </c>
    </row>
    <row r="31" spans="1:11">
      <c r="A31" s="4" t="s">
        <v>293</v>
      </c>
      <c r="B31" s="7" t="n">
        <v>15000000</v>
      </c>
    </row>
    <row r="32" spans="1:11">
      <c r="A32" s="4" t="s">
        <v>297</v>
      </c>
    </row>
    <row r="33" spans="1:11">
      <c r="A33" s="3" t="s">
        <v>279</v>
      </c>
    </row>
    <row r="34" spans="1:11">
      <c r="A34" s="4" t="s">
        <v>298</v>
      </c>
      <c r="C34" s="7" t="n">
        <v>161300000</v>
      </c>
    </row>
    <row r="35" spans="1:11">
      <c r="A35" s="4" t="s">
        <v>299</v>
      </c>
      <c r="C35" s="5" t="n">
        <v>144800000</v>
      </c>
    </row>
    <row r="36" spans="1:11">
      <c r="A36" s="4" t="s">
        <v>300</v>
      </c>
    </row>
    <row r="37" spans="1:11">
      <c r="A37" s="3" t="s">
        <v>279</v>
      </c>
    </row>
    <row r="38" spans="1:11">
      <c r="A38" s="4" t="s">
        <v>301</v>
      </c>
      <c r="C38" s="7" t="n">
        <v>125000000</v>
      </c>
      <c r="D38" s="7" t="n">
        <v>400000000</v>
      </c>
      <c r="E38" s="7" t="n">
        <v>400000000</v>
      </c>
      <c r="G38" s="7" t="n">
        <v>400000000</v>
      </c>
      <c r="H38" s="7" t="n">
        <v>75000000</v>
      </c>
    </row>
    <row r="39" spans="1:11">
      <c r="A39" s="4" t="s">
        <v>302</v>
      </c>
      <c r="C39" s="4" t="s">
        <v>303</v>
      </c>
      <c r="D39" s="4" t="s">
        <v>303</v>
      </c>
      <c r="E39" s="4" t="s">
        <v>303</v>
      </c>
      <c r="G39" s="4" t="s">
        <v>303</v>
      </c>
      <c r="H39" s="4" t="s">
        <v>303</v>
      </c>
      <c r="I39" s="4" t="s">
        <v>303</v>
      </c>
    </row>
    <row r="40" spans="1:11">
      <c r="A40" s="4" t="s">
        <v>304</v>
      </c>
      <c r="E40" s="4" t="s">
        <v>305</v>
      </c>
    </row>
    <row r="41" spans="1:11">
      <c r="A41" s="4" t="s">
        <v>306</v>
      </c>
    </row>
    <row r="42" spans="1:11">
      <c r="A42" s="3" t="s">
        <v>279</v>
      </c>
    </row>
    <row r="43" spans="1:11">
      <c r="A43" s="4" t="s">
        <v>307</v>
      </c>
      <c r="C43" s="5" t="n">
        <v>4600</v>
      </c>
    </row>
    <row r="44" spans="1:11">
      <c r="A44" s="4" t="s">
        <v>308</v>
      </c>
    </row>
    <row r="45" spans="1:11">
      <c r="A45" s="3" t="s">
        <v>279</v>
      </c>
    </row>
    <row r="46" spans="1:11">
      <c r="A46" s="4" t="s">
        <v>307</v>
      </c>
      <c r="C46" s="5" t="n">
        <v>2187</v>
      </c>
    </row>
    <row r="47" spans="1:11">
      <c r="A47" s="4" t="s">
        <v>309</v>
      </c>
    </row>
    <row r="48" spans="1:11">
      <c r="A48" s="3" t="s">
        <v>279</v>
      </c>
    </row>
    <row r="49" spans="1:11">
      <c r="A49" s="4" t="s">
        <v>307</v>
      </c>
      <c r="C49" s="5" t="n">
        <v>2405</v>
      </c>
    </row>
    <row r="50" spans="1:11">
      <c r="A50" s="4" t="s">
        <v>310</v>
      </c>
    </row>
    <row r="51" spans="1:11">
      <c r="A51" s="3" t="s">
        <v>279</v>
      </c>
    </row>
    <row r="52" spans="1:11">
      <c r="A52" s="4" t="s">
        <v>311</v>
      </c>
      <c r="E52" s="4" t="s">
        <v>312</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3</v>
      </c>
      <c r="B1" s="2" t="s">
        <v>79</v>
      </c>
      <c r="C1" s="2" t="s">
        <v>1</v>
      </c>
    </row>
    <row r="2" spans="1:3">
      <c r="B2" s="2" t="s">
        <v>80</v>
      </c>
      <c r="C2" s="2" t="s">
        <v>80</v>
      </c>
    </row>
    <row r="3" spans="1:3">
      <c r="A3" s="3" t="s">
        <v>314</v>
      </c>
    </row>
    <row r="4" spans="1:3">
      <c r="A4" s="4" t="s">
        <v>183</v>
      </c>
      <c r="B4" s="7" t="n">
        <v>58267</v>
      </c>
      <c r="C4" s="7" t="n">
        <v>148004</v>
      </c>
    </row>
    <row r="5" spans="1:3">
      <c r="A5" s="4" t="s">
        <v>90</v>
      </c>
      <c r="B5" s="5" t="n">
        <v>8013</v>
      </c>
      <c r="C5" s="5" t="n">
        <v>26981</v>
      </c>
    </row>
    <row r="6" spans="1:3">
      <c r="A6" s="4" t="s">
        <v>315</v>
      </c>
      <c r="B6" s="7" t="n">
        <v>-5128</v>
      </c>
      <c r="C6" s="7" t="n">
        <v>27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3" t="s">
        <v>68</v>
      </c>
    </row>
    <row r="3" spans="1:3">
      <c r="A3" s="4" t="s">
        <v>69</v>
      </c>
      <c r="B3" s="8" t="n">
        <v>0.0001</v>
      </c>
      <c r="C3" s="8" t="n">
        <v>0.0001</v>
      </c>
    </row>
    <row r="4" spans="1:3">
      <c r="A4" s="4" t="s">
        <v>70</v>
      </c>
      <c r="B4" s="5" t="n">
        <v>1000000</v>
      </c>
      <c r="C4" s="5" t="n">
        <v>1000000</v>
      </c>
    </row>
    <row r="5" spans="1:3">
      <c r="A5" s="4" t="s">
        <v>71</v>
      </c>
      <c r="B5" s="5" t="n">
        <v>62500</v>
      </c>
      <c r="C5" s="5" t="n">
        <v>62500</v>
      </c>
    </row>
    <row r="6" spans="1:3">
      <c r="A6" s="4" t="s">
        <v>72</v>
      </c>
      <c r="B6" s="5" t="n">
        <v>62500</v>
      </c>
      <c r="C6" s="5" t="n">
        <v>62500</v>
      </c>
    </row>
    <row r="7" spans="1:3">
      <c r="A7" s="4" t="s">
        <v>73</v>
      </c>
      <c r="B7" s="9" t="n">
        <v>62.5</v>
      </c>
      <c r="C7" s="9" t="n">
        <v>62.5</v>
      </c>
    </row>
    <row r="8" spans="1:3">
      <c r="A8" s="4" t="s">
        <v>74</v>
      </c>
      <c r="B8" s="8" t="n">
        <v>0.0001</v>
      </c>
      <c r="C8" s="8" t="n">
        <v>0.0001</v>
      </c>
    </row>
    <row r="9" spans="1:3">
      <c r="A9" s="4" t="s">
        <v>75</v>
      </c>
      <c r="B9" s="5" t="n">
        <v>45000000</v>
      </c>
      <c r="C9" s="5" t="n">
        <v>45000000</v>
      </c>
    </row>
    <row r="10" spans="1:3">
      <c r="A10" s="4" t="s">
        <v>76</v>
      </c>
      <c r="B10" s="5" t="n">
        <v>23165855</v>
      </c>
      <c r="C10" s="5" t="n">
        <v>22527652</v>
      </c>
    </row>
    <row r="11" spans="1:3">
      <c r="A11" s="4" t="s">
        <v>77</v>
      </c>
      <c r="B11" s="5" t="n">
        <v>23165855</v>
      </c>
      <c r="C11" s="5" t="n">
        <v>22527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9</v>
      </c>
      <c r="D1" s="2" t="s">
        <v>1</v>
      </c>
    </row>
    <row r="2" spans="1:5">
      <c r="B2" s="2" t="s">
        <v>2</v>
      </c>
      <c r="C2" s="2" t="s">
        <v>80</v>
      </c>
      <c r="D2" s="2" t="s">
        <v>2</v>
      </c>
      <c r="E2" s="2" t="s">
        <v>80</v>
      </c>
    </row>
    <row r="3" spans="1:5">
      <c r="A3" s="3" t="s">
        <v>169</v>
      </c>
    </row>
    <row r="4" spans="1:5">
      <c r="A4" s="4" t="s">
        <v>317</v>
      </c>
      <c r="B4" s="5" t="n">
        <v>3951</v>
      </c>
      <c r="C4" s="5" t="n">
        <v>3762</v>
      </c>
      <c r="D4" s="5" t="n">
        <v>3954</v>
      </c>
      <c r="E4" s="5" t="n">
        <v>37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9</v>
      </c>
      <c r="D1" s="2" t="s">
        <v>1</v>
      </c>
    </row>
    <row r="2" spans="1:5">
      <c r="B2" s="2" t="s">
        <v>2</v>
      </c>
      <c r="C2" s="2" t="s">
        <v>80</v>
      </c>
      <c r="D2" s="2" t="s">
        <v>2</v>
      </c>
      <c r="E2" s="2" t="s">
        <v>80</v>
      </c>
    </row>
    <row r="3" spans="1:5">
      <c r="A3" s="3" t="s">
        <v>169</v>
      </c>
    </row>
    <row r="4" spans="1:5">
      <c r="A4" s="4" t="s">
        <v>101</v>
      </c>
      <c r="B4" s="7" t="n">
        <v>-15571</v>
      </c>
      <c r="C4" s="7" t="n">
        <v>-14602</v>
      </c>
      <c r="D4" s="7" t="n">
        <v>-34699</v>
      </c>
      <c r="E4" s="7" t="n">
        <v>-3836</v>
      </c>
    </row>
    <row r="5" spans="1:5">
      <c r="A5" s="4" t="s">
        <v>319</v>
      </c>
      <c r="B5" s="5" t="n">
        <v>0</v>
      </c>
      <c r="C5" s="5" t="n">
        <v>-1058</v>
      </c>
      <c r="D5" s="5" t="n">
        <v>0</v>
      </c>
      <c r="E5" s="5" t="n">
        <v>-1058</v>
      </c>
    </row>
    <row r="6" spans="1:5">
      <c r="A6" s="4" t="s">
        <v>320</v>
      </c>
      <c r="B6" s="7" t="n">
        <v>-15571</v>
      </c>
      <c r="C6" s="7" t="n">
        <v>-15660</v>
      </c>
      <c r="D6" s="7" t="n">
        <v>-34699</v>
      </c>
      <c r="E6" s="7" t="n">
        <v>-4894</v>
      </c>
    </row>
    <row r="7" spans="1:5">
      <c r="A7" s="4" t="s">
        <v>321</v>
      </c>
      <c r="B7" s="5" t="n">
        <v>22337</v>
      </c>
      <c r="C7" s="5" t="n">
        <v>21941</v>
      </c>
      <c r="D7" s="5" t="n">
        <v>22242</v>
      </c>
      <c r="E7" s="5" t="n">
        <v>21866</v>
      </c>
    </row>
    <row r="8" spans="1:5">
      <c r="A8" s="4" t="s">
        <v>322</v>
      </c>
      <c r="B8" s="5" t="n">
        <v>22337</v>
      </c>
      <c r="C8" s="5" t="n">
        <v>21941</v>
      </c>
      <c r="D8" s="5" t="n">
        <v>22242</v>
      </c>
      <c r="E8" s="5" t="n">
        <v>21866</v>
      </c>
    </row>
    <row r="9" spans="1:5">
      <c r="A9" s="4" t="s">
        <v>323</v>
      </c>
      <c r="B9" s="10" t="n">
        <v>-0.7</v>
      </c>
      <c r="C9" s="10" t="n">
        <v>-0.71</v>
      </c>
      <c r="D9" s="10" t="n">
        <v>-1.56</v>
      </c>
      <c r="E9" s="10" t="n">
        <v>-0.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4</v>
      </c>
      <c r="B1" s="2" t="s">
        <v>2</v>
      </c>
      <c r="C1" s="2" t="s">
        <v>27</v>
      </c>
    </row>
    <row r="2" spans="1:3">
      <c r="A2" s="3" t="s">
        <v>325</v>
      </c>
    </row>
    <row r="3" spans="1:3">
      <c r="A3" s="4" t="s">
        <v>326</v>
      </c>
      <c r="B3" s="7" t="n">
        <v>710000000</v>
      </c>
      <c r="C3" s="7" t="n">
        <v>555000000</v>
      </c>
    </row>
    <row r="4" spans="1:3">
      <c r="A4" s="4" t="s">
        <v>327</v>
      </c>
      <c r="B4" s="5" t="n">
        <v>1253000</v>
      </c>
      <c r="C4" s="5" t="n">
        <v>2222000</v>
      </c>
    </row>
    <row r="5" spans="1:3">
      <c r="A5" s="4" t="s">
        <v>328</v>
      </c>
      <c r="B5" s="5" t="n">
        <v>-5108000</v>
      </c>
      <c r="C5" s="5" t="n">
        <v>-6495000</v>
      </c>
    </row>
    <row r="6" spans="1:3">
      <c r="A6" s="4" t="s">
        <v>329</v>
      </c>
      <c r="B6" s="5" t="n">
        <v>706145000</v>
      </c>
      <c r="C6" s="5" t="n">
        <v>550727000</v>
      </c>
    </row>
    <row r="7" spans="1:3">
      <c r="A7" s="4" t="s">
        <v>51</v>
      </c>
    </row>
    <row r="8" spans="1:3">
      <c r="A8" s="3" t="s">
        <v>325</v>
      </c>
    </row>
    <row r="9" spans="1:3">
      <c r="A9" s="4" t="s">
        <v>326</v>
      </c>
      <c r="B9" s="5" t="n">
        <v>110000000</v>
      </c>
      <c r="C9" s="5" t="n">
        <v>30000000</v>
      </c>
    </row>
    <row r="10" spans="1:3">
      <c r="A10" s="4" t="s">
        <v>328</v>
      </c>
      <c r="B10" s="5" t="n">
        <v>-1849000</v>
      </c>
      <c r="C10" s="5" t="n">
        <v>-2513000</v>
      </c>
    </row>
    <row r="11" spans="1:3">
      <c r="A11" s="4" t="s">
        <v>329</v>
      </c>
      <c r="B11" s="5" t="n">
        <v>108151000</v>
      </c>
      <c r="C11" s="5" t="n">
        <v>27487000</v>
      </c>
    </row>
    <row r="12" spans="1:3">
      <c r="A12" s="4" t="s">
        <v>300</v>
      </c>
    </row>
    <row r="13" spans="1:3">
      <c r="A13" s="3" t="s">
        <v>325</v>
      </c>
    </row>
    <row r="14" spans="1:3">
      <c r="A14" s="4" t="s">
        <v>326</v>
      </c>
      <c r="B14" s="5" t="n">
        <v>600000000</v>
      </c>
      <c r="C14" s="5" t="n">
        <v>525000000</v>
      </c>
    </row>
    <row r="15" spans="1:3">
      <c r="A15" s="4" t="s">
        <v>327</v>
      </c>
      <c r="B15" s="5" t="n">
        <v>1253000</v>
      </c>
      <c r="C15" s="5" t="n">
        <v>2222000</v>
      </c>
    </row>
    <row r="16" spans="1:3">
      <c r="A16" s="4" t="s">
        <v>328</v>
      </c>
      <c r="B16" s="5" t="n">
        <v>-3259000</v>
      </c>
      <c r="C16" s="5" t="n">
        <v>-3982000</v>
      </c>
    </row>
    <row r="17" spans="1:3">
      <c r="A17" s="4" t="s">
        <v>329</v>
      </c>
      <c r="B17" s="7" t="n">
        <v>597994000</v>
      </c>
      <c r="C17" s="7" t="n">
        <v>52324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3"/>
  </cols>
  <sheetData>
    <row r="1" spans="1:5">
      <c r="A1" s="1" t="s">
        <v>330</v>
      </c>
      <c r="B1" s="2" t="s">
        <v>2</v>
      </c>
      <c r="C1" s="2" t="s">
        <v>331</v>
      </c>
      <c r="D1" s="2" t="s">
        <v>27</v>
      </c>
      <c r="E1" s="2" t="s">
        <v>332</v>
      </c>
    </row>
    <row r="2" spans="1:5">
      <c r="A2" s="4" t="s">
        <v>300</v>
      </c>
    </row>
    <row r="3" spans="1:5">
      <c r="A3" s="3" t="s">
        <v>325</v>
      </c>
    </row>
    <row r="4" spans="1:5">
      <c r="A4" s="4" t="s">
        <v>302</v>
      </c>
      <c r="B4" s="4" t="s">
        <v>303</v>
      </c>
      <c r="C4" s="4" t="s">
        <v>303</v>
      </c>
      <c r="D4" s="4" t="s">
        <v>303</v>
      </c>
      <c r="E4" s="4" t="s">
        <v>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33</v>
      </c>
      <c r="B1" s="2" t="s">
        <v>79</v>
      </c>
      <c r="D1" s="2" t="s">
        <v>1</v>
      </c>
      <c r="F1" s="2" t="s">
        <v>334</v>
      </c>
    </row>
    <row r="2" spans="1:6">
      <c r="B2" s="2" t="s">
        <v>2</v>
      </c>
      <c r="C2" s="2" t="s">
        <v>80</v>
      </c>
      <c r="D2" s="2" t="s">
        <v>2</v>
      </c>
      <c r="E2" s="2" t="s">
        <v>80</v>
      </c>
      <c r="F2" s="2" t="s">
        <v>27</v>
      </c>
    </row>
    <row r="3" spans="1:6">
      <c r="A3" s="3" t="s">
        <v>325</v>
      </c>
    </row>
    <row r="4" spans="1:6">
      <c r="A4" s="4" t="s">
        <v>335</v>
      </c>
      <c r="B4" s="7" t="n">
        <v>10</v>
      </c>
      <c r="C4" s="9" t="n">
        <v>8.5</v>
      </c>
      <c r="D4" s="7" t="n">
        <v>26</v>
      </c>
      <c r="E4" s="7" t="n">
        <v>35</v>
      </c>
    </row>
    <row r="5" spans="1:6">
      <c r="A5" s="4" t="s">
        <v>336</v>
      </c>
      <c r="B5" s="12" t="n">
        <v>5.5</v>
      </c>
      <c r="C5" s="12" t="n">
        <v>4.7</v>
      </c>
      <c r="D5" s="12" t="n">
        <v>16.4</v>
      </c>
      <c r="E5" s="12" t="n">
        <v>10.9</v>
      </c>
    </row>
    <row r="6" spans="1:6">
      <c r="A6" s="4" t="s">
        <v>337</v>
      </c>
      <c r="B6" s="9" t="n">
        <v>3.5</v>
      </c>
      <c r="C6" s="9" t="n">
        <v>2.9</v>
      </c>
      <c r="D6" s="9" t="n">
        <v>10.3</v>
      </c>
      <c r="E6" s="9" t="n">
        <v>13.3</v>
      </c>
    </row>
    <row r="7" spans="1:6">
      <c r="A7" s="4" t="s">
        <v>338</v>
      </c>
    </row>
    <row r="8" spans="1:6">
      <c r="A8" s="3" t="s">
        <v>325</v>
      </c>
    </row>
    <row r="9" spans="1:6">
      <c r="A9" s="4" t="s">
        <v>335</v>
      </c>
      <c r="F9" s="9" t="n">
        <v>9.6999999999999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339</v>
      </c>
      <c r="B1" s="2" t="s">
        <v>340</v>
      </c>
      <c r="C1" s="2" t="s">
        <v>341</v>
      </c>
      <c r="D1" s="2" t="s">
        <v>2</v>
      </c>
      <c r="E1" s="2" t="s">
        <v>342</v>
      </c>
      <c r="F1" s="2" t="s">
        <v>27</v>
      </c>
    </row>
    <row r="2" spans="1:6">
      <c r="A2" s="3" t="s">
        <v>325</v>
      </c>
    </row>
    <row r="3" spans="1:6">
      <c r="A3" s="4" t="s">
        <v>51</v>
      </c>
      <c r="D3" s="7" t="n">
        <v>108151000</v>
      </c>
      <c r="F3" s="7" t="n">
        <v>27487000</v>
      </c>
    </row>
    <row r="4" spans="1:6">
      <c r="A4" s="4" t="s">
        <v>343</v>
      </c>
      <c r="D4" s="4" t="s">
        <v>344</v>
      </c>
    </row>
    <row r="5" spans="1:6">
      <c r="A5" s="4" t="s">
        <v>345</v>
      </c>
    </row>
    <row r="6" spans="1:6">
      <c r="A6" s="3" t="s">
        <v>325</v>
      </c>
    </row>
    <row r="7" spans="1:6">
      <c r="A7" s="4" t="s">
        <v>346</v>
      </c>
      <c r="D7" s="4" t="s">
        <v>347</v>
      </c>
    </row>
    <row r="8" spans="1:6">
      <c r="A8" s="4" t="s">
        <v>348</v>
      </c>
    </row>
    <row r="9" spans="1:6">
      <c r="A9" s="3" t="s">
        <v>325</v>
      </c>
    </row>
    <row r="10" spans="1:6">
      <c r="A10" s="4" t="s">
        <v>346</v>
      </c>
      <c r="D10" s="4" t="s">
        <v>349</v>
      </c>
    </row>
    <row r="11" spans="1:6">
      <c r="A11" s="4" t="s">
        <v>350</v>
      </c>
    </row>
    <row r="12" spans="1:6">
      <c r="A12" s="3" t="s">
        <v>325</v>
      </c>
    </row>
    <row r="13" spans="1:6">
      <c r="A13" s="4" t="s">
        <v>346</v>
      </c>
      <c r="D13" s="4" t="s">
        <v>351</v>
      </c>
    </row>
    <row r="14" spans="1:6">
      <c r="A14" s="4" t="s">
        <v>352</v>
      </c>
    </row>
    <row r="15" spans="1:6">
      <c r="A15" s="3" t="s">
        <v>325</v>
      </c>
    </row>
    <row r="16" spans="1:6">
      <c r="A16" s="4" t="s">
        <v>353</v>
      </c>
      <c r="C16" s="4" t="s">
        <v>354</v>
      </c>
    </row>
    <row r="17" spans="1:6">
      <c r="A17" s="4" t="s">
        <v>51</v>
      </c>
    </row>
    <row r="18" spans="1:6">
      <c r="A18" s="3" t="s">
        <v>325</v>
      </c>
    </row>
    <row r="19" spans="1:6">
      <c r="A19" s="4" t="s">
        <v>355</v>
      </c>
      <c r="B19" s="7" t="n">
        <v>100000000</v>
      </c>
    </row>
    <row r="20" spans="1:6">
      <c r="A20" s="4" t="s">
        <v>356</v>
      </c>
      <c r="B20" s="7" t="n">
        <v>310000000</v>
      </c>
    </row>
    <row r="21" spans="1:6">
      <c r="A21" s="4" t="s">
        <v>357</v>
      </c>
      <c r="D21" s="4" t="s">
        <v>358</v>
      </c>
    </row>
    <row r="22" spans="1:6">
      <c r="A22" s="4" t="s">
        <v>359</v>
      </c>
      <c r="D22" s="4" t="s">
        <v>360</v>
      </c>
    </row>
    <row r="23" spans="1:6">
      <c r="A23" s="4" t="s">
        <v>361</v>
      </c>
      <c r="D23" s="4" t="s">
        <v>362</v>
      </c>
    </row>
    <row r="24" spans="1:6">
      <c r="A24" s="4" t="s">
        <v>51</v>
      </c>
      <c r="D24" s="7" t="n">
        <v>110000000</v>
      </c>
    </row>
    <row r="25" spans="1:6">
      <c r="A25" s="4" t="s">
        <v>363</v>
      </c>
      <c r="D25" s="4" t="s">
        <v>364</v>
      </c>
    </row>
    <row r="26" spans="1:6">
      <c r="A26" s="4" t="s">
        <v>365</v>
      </c>
      <c r="D26" s="7" t="n">
        <v>310000000</v>
      </c>
    </row>
    <row r="27" spans="1:6">
      <c r="A27" s="4" t="s">
        <v>366</v>
      </c>
      <c r="D27" s="7" t="n">
        <v>2600000</v>
      </c>
    </row>
    <row r="28" spans="1:6">
      <c r="A28" s="4" t="s">
        <v>367</v>
      </c>
      <c r="D28" s="4" t="s">
        <v>368</v>
      </c>
    </row>
    <row r="29" spans="1:6">
      <c r="A29" s="4" t="s">
        <v>369</v>
      </c>
    </row>
    <row r="30" spans="1:6">
      <c r="A30" s="3" t="s">
        <v>325</v>
      </c>
    </row>
    <row r="31" spans="1:6">
      <c r="A31" s="4" t="s">
        <v>370</v>
      </c>
      <c r="E31" s="4" t="s">
        <v>371</v>
      </c>
    </row>
    <row r="32" spans="1:6">
      <c r="A32" s="4" t="s">
        <v>372</v>
      </c>
    </row>
    <row r="33" spans="1:6">
      <c r="A33" s="3" t="s">
        <v>325</v>
      </c>
    </row>
    <row r="34" spans="1:6">
      <c r="A34" s="4" t="s">
        <v>346</v>
      </c>
      <c r="D34" s="4" t="s">
        <v>373</v>
      </c>
    </row>
    <row r="35" spans="1:6">
      <c r="A35" s="4" t="s">
        <v>374</v>
      </c>
    </row>
    <row r="36" spans="1:6">
      <c r="A36" s="3" t="s">
        <v>325</v>
      </c>
    </row>
    <row r="37" spans="1:6">
      <c r="A37" s="4" t="s">
        <v>346</v>
      </c>
      <c r="D37" s="4" t="s">
        <v>3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3"/>
    <col customWidth="1" max="7" min="7" width="14"/>
  </cols>
  <sheetData>
    <row r="1" spans="1:7">
      <c r="A1" s="1" t="s">
        <v>375</v>
      </c>
      <c r="B1" s="2" t="s">
        <v>270</v>
      </c>
      <c r="C1" s="2" t="s">
        <v>1</v>
      </c>
      <c r="E1" s="2" t="s">
        <v>334</v>
      </c>
    </row>
    <row r="2" spans="1:7">
      <c r="B2" s="2" t="s">
        <v>376</v>
      </c>
      <c r="C2" s="2" t="s">
        <v>2</v>
      </c>
      <c r="D2" s="2" t="s">
        <v>80</v>
      </c>
      <c r="E2" s="2" t="s">
        <v>377</v>
      </c>
      <c r="F2" s="2" t="s">
        <v>378</v>
      </c>
      <c r="G2" s="2" t="s">
        <v>379</v>
      </c>
    </row>
    <row r="3" spans="1:7">
      <c r="A3" s="3" t="s">
        <v>325</v>
      </c>
    </row>
    <row r="4" spans="1:7">
      <c r="A4" s="4" t="s">
        <v>380</v>
      </c>
      <c r="G4" s="7" t="n">
        <v>150000</v>
      </c>
    </row>
    <row r="5" spans="1:7">
      <c r="A5" s="4" t="s">
        <v>381</v>
      </c>
      <c r="E5" s="7" t="n">
        <v>70000</v>
      </c>
    </row>
    <row r="6" spans="1:7">
      <c r="A6" s="4" t="s">
        <v>382</v>
      </c>
      <c r="C6" s="7" t="n">
        <v>0</v>
      </c>
      <c r="D6" s="7" t="n">
        <v>128303</v>
      </c>
    </row>
    <row r="7" spans="1:7">
      <c r="A7" s="4" t="s">
        <v>383</v>
      </c>
    </row>
    <row r="8" spans="1:7">
      <c r="A8" s="3" t="s">
        <v>325</v>
      </c>
    </row>
    <row r="9" spans="1:7">
      <c r="A9" s="4" t="s">
        <v>382</v>
      </c>
      <c r="B9" s="7" t="n">
        <v>132000</v>
      </c>
    </row>
    <row r="10" spans="1:7">
      <c r="A10" s="4" t="s">
        <v>384</v>
      </c>
    </row>
    <row r="11" spans="1:7">
      <c r="A11" s="3" t="s">
        <v>325</v>
      </c>
    </row>
    <row r="12" spans="1:7">
      <c r="A12" s="4" t="s">
        <v>385</v>
      </c>
      <c r="F12" s="7" t="n">
        <v>5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30"/>
    <col customWidth="1" max="6" min="6" width="14"/>
  </cols>
  <sheetData>
    <row r="1" spans="1:6">
      <c r="A1" s="1" t="s">
        <v>386</v>
      </c>
      <c r="B1" s="2" t="s">
        <v>270</v>
      </c>
      <c r="D1" s="2" t="s">
        <v>1</v>
      </c>
      <c r="E1" s="2" t="s">
        <v>334</v>
      </c>
    </row>
    <row r="2" spans="1:6">
      <c r="B2" s="2" t="s">
        <v>276</v>
      </c>
      <c r="C2" s="2" t="s">
        <v>387</v>
      </c>
      <c r="D2" s="2" t="s">
        <v>274</v>
      </c>
      <c r="E2" s="2" t="s">
        <v>388</v>
      </c>
      <c r="F2" s="2" t="s">
        <v>27</v>
      </c>
    </row>
    <row r="3" spans="1:6">
      <c r="A3" s="4" t="s">
        <v>389</v>
      </c>
    </row>
    <row r="4" spans="1:6">
      <c r="A4" s="3" t="s">
        <v>325</v>
      </c>
    </row>
    <row r="5" spans="1:6">
      <c r="A5" s="4" t="s">
        <v>390</v>
      </c>
      <c r="D5" s="4" t="s">
        <v>358</v>
      </c>
    </row>
    <row r="6" spans="1:6">
      <c r="A6" s="4" t="s">
        <v>391</v>
      </c>
    </row>
    <row r="7" spans="1:6">
      <c r="A7" s="3" t="s">
        <v>325</v>
      </c>
    </row>
    <row r="8" spans="1:6">
      <c r="A8" s="4" t="s">
        <v>301</v>
      </c>
      <c r="B8" s="7" t="n">
        <v>75</v>
      </c>
      <c r="C8" s="7" t="n">
        <v>125</v>
      </c>
      <c r="D8" s="7" t="n">
        <v>400</v>
      </c>
    </row>
    <row r="9" spans="1:6">
      <c r="A9" s="4" t="s">
        <v>304</v>
      </c>
      <c r="D9" s="4" t="s">
        <v>305</v>
      </c>
    </row>
    <row r="10" spans="1:6">
      <c r="A10" s="4" t="s">
        <v>302</v>
      </c>
      <c r="B10" s="4" t="s">
        <v>303</v>
      </c>
      <c r="C10" s="4" t="s">
        <v>303</v>
      </c>
      <c r="D10" s="4" t="s">
        <v>303</v>
      </c>
      <c r="F10" s="4" t="s">
        <v>303</v>
      </c>
    </row>
    <row r="11" spans="1:6">
      <c r="A11" s="4" t="s">
        <v>392</v>
      </c>
      <c r="B11" s="9" t="n">
        <v>73.90000000000001</v>
      </c>
      <c r="C11" s="9" t="n">
        <v>125.1</v>
      </c>
    </row>
    <row r="12" spans="1:6">
      <c r="A12" s="4" t="s">
        <v>393</v>
      </c>
    </row>
    <row r="13" spans="1:6">
      <c r="A13" s="3" t="s">
        <v>325</v>
      </c>
    </row>
    <row r="14" spans="1:6">
      <c r="A14" s="4" t="s">
        <v>394</v>
      </c>
      <c r="D14" s="9" t="n">
        <v>601.4</v>
      </c>
    </row>
    <row r="15" spans="1:6">
      <c r="A15" s="4" t="s">
        <v>395</v>
      </c>
    </row>
    <row r="16" spans="1:6">
      <c r="A16" s="3" t="s">
        <v>325</v>
      </c>
    </row>
    <row r="17" spans="1:6">
      <c r="A17" s="4" t="s">
        <v>396</v>
      </c>
      <c r="D17" s="4" t="s">
        <v>397</v>
      </c>
    </row>
    <row r="18" spans="1:6">
      <c r="A18" s="4" t="s">
        <v>398</v>
      </c>
    </row>
    <row r="19" spans="1:6">
      <c r="A19" s="3" t="s">
        <v>325</v>
      </c>
    </row>
    <row r="20" spans="1:6">
      <c r="A20" s="4" t="s">
        <v>399</v>
      </c>
      <c r="E20" s="5"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00</v>
      </c>
      <c r="B1" s="2" t="s">
        <v>79</v>
      </c>
      <c r="D1" s="2" t="s">
        <v>1</v>
      </c>
    </row>
    <row r="2" spans="1:6">
      <c r="B2" s="2" t="s">
        <v>2</v>
      </c>
      <c r="C2" s="2" t="s">
        <v>80</v>
      </c>
      <c r="D2" s="2" t="s">
        <v>2</v>
      </c>
      <c r="E2" s="2" t="s">
        <v>80</v>
      </c>
      <c r="F2" s="2" t="s">
        <v>27</v>
      </c>
    </row>
    <row r="3" spans="1:6">
      <c r="A3" s="3" t="s">
        <v>401</v>
      </c>
    </row>
    <row r="4" spans="1:6">
      <c r="A4" s="4" t="s">
        <v>402</v>
      </c>
      <c r="B4" s="4" t="s">
        <v>403</v>
      </c>
      <c r="C4" s="4" t="s">
        <v>404</v>
      </c>
      <c r="D4" s="4" t="s">
        <v>403</v>
      </c>
      <c r="E4" s="4" t="s">
        <v>404</v>
      </c>
    </row>
    <row r="5" spans="1:6">
      <c r="A5" s="4" t="s">
        <v>405</v>
      </c>
      <c r="B5" s="7" t="n">
        <v>0</v>
      </c>
      <c r="C5" s="7" t="n">
        <v>28000</v>
      </c>
      <c r="D5" s="7" t="n">
        <v>0</v>
      </c>
      <c r="E5" s="7" t="n">
        <v>28000</v>
      </c>
    </row>
    <row r="6" spans="1:6">
      <c r="A6" s="4" t="s">
        <v>406</v>
      </c>
      <c r="B6" s="5" t="n">
        <v>0</v>
      </c>
      <c r="D6" s="5" t="n">
        <v>0</v>
      </c>
      <c r="F6" s="7" t="n">
        <v>0</v>
      </c>
    </row>
    <row r="7" spans="1:6">
      <c r="A7" s="4" t="s">
        <v>407</v>
      </c>
      <c r="B7" s="7" t="n">
        <v>194400000</v>
      </c>
      <c r="D7" s="7" t="n">
        <v>194400000</v>
      </c>
      <c r="F7" s="7" t="n">
        <v>193100000</v>
      </c>
    </row>
    <row r="8" spans="1:6">
      <c r="A8" s="4" t="s">
        <v>408</v>
      </c>
    </row>
    <row r="9" spans="1:6">
      <c r="A9" s="3" t="s">
        <v>401</v>
      </c>
    </row>
    <row r="10" spans="1:6">
      <c r="A10" s="4" t="s">
        <v>405</v>
      </c>
      <c r="C10" s="7" t="n">
        <v>1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09</v>
      </c>
      <c r="B1" s="2" t="s">
        <v>270</v>
      </c>
      <c r="C1" s="2" t="s">
        <v>1</v>
      </c>
    </row>
    <row r="2" spans="1:4">
      <c r="B2" s="2" t="s">
        <v>410</v>
      </c>
      <c r="C2" s="2" t="s">
        <v>2</v>
      </c>
      <c r="D2" s="2" t="s">
        <v>27</v>
      </c>
    </row>
    <row r="3" spans="1:4">
      <c r="A3" s="3" t="s">
        <v>411</v>
      </c>
    </row>
    <row r="4" spans="1:4">
      <c r="A4" s="4" t="s">
        <v>70</v>
      </c>
      <c r="C4" s="5" t="n">
        <v>1000000</v>
      </c>
      <c r="D4" s="5" t="n">
        <v>1000000</v>
      </c>
    </row>
    <row r="5" spans="1:4">
      <c r="A5" s="4" t="s">
        <v>69</v>
      </c>
      <c r="C5" s="8" t="n">
        <v>0.0001</v>
      </c>
      <c r="D5" s="8" t="n">
        <v>0.0001</v>
      </c>
    </row>
    <row r="6" spans="1:4">
      <c r="A6" s="4" t="s">
        <v>71</v>
      </c>
      <c r="C6" s="5" t="n">
        <v>62500</v>
      </c>
      <c r="D6" s="5" t="n">
        <v>62500</v>
      </c>
    </row>
    <row r="7" spans="1:4">
      <c r="A7" s="4" t="s">
        <v>72</v>
      </c>
      <c r="C7" s="5" t="n">
        <v>62500</v>
      </c>
      <c r="D7" s="5" t="n">
        <v>62500</v>
      </c>
    </row>
    <row r="8" spans="1:4">
      <c r="A8" s="4" t="s">
        <v>412</v>
      </c>
    </row>
    <row r="9" spans="1:4">
      <c r="A9" s="3" t="s">
        <v>411</v>
      </c>
    </row>
    <row r="10" spans="1:4">
      <c r="A10" s="4" t="s">
        <v>69</v>
      </c>
      <c r="B10" s="8" t="n">
        <v>0.0001</v>
      </c>
    </row>
    <row r="11" spans="1:4">
      <c r="A11" s="4" t="s">
        <v>413</v>
      </c>
      <c r="B11" s="5" t="n">
        <v>62500</v>
      </c>
    </row>
    <row r="12" spans="1:4">
      <c r="A12" s="4" t="s">
        <v>414</v>
      </c>
      <c r="B12" s="4" t="s">
        <v>415</v>
      </c>
    </row>
    <row r="13" spans="1:4">
      <c r="A13" s="4" t="s">
        <v>416</v>
      </c>
      <c r="B13" s="13" t="n">
        <v>33.8616</v>
      </c>
    </row>
    <row r="14" spans="1:4">
      <c r="A14" s="4" t="s">
        <v>417</v>
      </c>
      <c r="C14" s="4" t="s">
        <v>418</v>
      </c>
    </row>
    <row r="15" spans="1:4">
      <c r="A15" s="4" t="s">
        <v>419</v>
      </c>
      <c r="C15" s="9" t="n">
        <v>1.3</v>
      </c>
    </row>
    <row r="16" spans="1:4">
      <c r="A16" s="4" t="s">
        <v>420</v>
      </c>
      <c r="C16" s="4" t="s">
        <v>421</v>
      </c>
    </row>
    <row r="17" spans="1:4">
      <c r="A17" s="4" t="s">
        <v>422</v>
      </c>
      <c r="C17" s="4" t="s">
        <v>423</v>
      </c>
    </row>
    <row r="18" spans="1:4">
      <c r="A18" s="4" t="s">
        <v>424</v>
      </c>
      <c r="C18"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06747000</v>
      </c>
      <c r="C4" s="7" t="n">
        <v>79371000</v>
      </c>
      <c r="D4" s="7" t="n">
        <v>254845000</v>
      </c>
      <c r="E4" s="7" t="n">
        <v>214223000</v>
      </c>
    </row>
    <row r="5" spans="1:5">
      <c r="A5" s="3" t="s">
        <v>83</v>
      </c>
    </row>
    <row r="6" spans="1:5">
      <c r="A6" s="4" t="s">
        <v>84</v>
      </c>
      <c r="B6" s="5" t="n">
        <v>18762000</v>
      </c>
      <c r="C6" s="5" t="n">
        <v>25093000</v>
      </c>
      <c r="D6" s="5" t="n">
        <v>45793000</v>
      </c>
      <c r="E6" s="5" t="n">
        <v>63339000</v>
      </c>
    </row>
    <row r="7" spans="1:5">
      <c r="A7" s="4" t="s">
        <v>85</v>
      </c>
      <c r="B7" s="5" t="n">
        <v>7390000</v>
      </c>
      <c r="C7" s="5" t="n">
        <v>6586000</v>
      </c>
      <c r="D7" s="5" t="n">
        <v>18451000</v>
      </c>
      <c r="E7" s="5" t="n">
        <v>18120000</v>
      </c>
    </row>
    <row r="8" spans="1:5">
      <c r="A8" s="4" t="s">
        <v>86</v>
      </c>
      <c r="B8" s="5" t="n">
        <v>33022000</v>
      </c>
      <c r="C8" s="5" t="n">
        <v>25521000</v>
      </c>
      <c r="D8" s="5" t="n">
        <v>80053000</v>
      </c>
      <c r="E8" s="5" t="n">
        <v>63889000</v>
      </c>
    </row>
    <row r="9" spans="1:5">
      <c r="A9" s="4" t="s">
        <v>87</v>
      </c>
      <c r="B9" s="5" t="n">
        <v>10199000</v>
      </c>
      <c r="C9" s="5" t="n">
        <v>9546000</v>
      </c>
      <c r="D9" s="5" t="n">
        <v>47141000</v>
      </c>
      <c r="E9" s="5" t="n">
        <v>29433000</v>
      </c>
    </row>
    <row r="10" spans="1:5">
      <c r="A10" s="4" t="s">
        <v>88</v>
      </c>
      <c r="B10" s="5" t="n">
        <v>11539000</v>
      </c>
      <c r="C10" s="5" t="n">
        <v>4996000</v>
      </c>
      <c r="D10" s="5" t="n">
        <v>22833000</v>
      </c>
      <c r="E10" s="5" t="n">
        <v>9010000</v>
      </c>
    </row>
    <row r="11" spans="1:5">
      <c r="A11" s="4" t="s">
        <v>89</v>
      </c>
      <c r="B11" s="5" t="n">
        <v>80912000</v>
      </c>
      <c r="C11" s="5" t="n">
        <v>71742000</v>
      </c>
      <c r="D11" s="5" t="n">
        <v>214271000</v>
      </c>
      <c r="E11" s="5" t="n">
        <v>183791000</v>
      </c>
    </row>
    <row r="12" spans="1:5">
      <c r="A12" s="4" t="s">
        <v>90</v>
      </c>
      <c r="B12" s="5" t="n">
        <v>25835000</v>
      </c>
      <c r="C12" s="5" t="n">
        <v>7629000</v>
      </c>
      <c r="D12" s="5" t="n">
        <v>40574000</v>
      </c>
      <c r="E12" s="5" t="n">
        <v>30432000</v>
      </c>
    </row>
    <row r="13" spans="1:5">
      <c r="A13" s="3" t="s">
        <v>91</v>
      </c>
    </row>
    <row r="14" spans="1:5">
      <c r="A14" s="4" t="s">
        <v>92</v>
      </c>
      <c r="B14" s="5" t="n">
        <v>-9963000</v>
      </c>
      <c r="C14" s="5" t="n">
        <v>-8527000</v>
      </c>
      <c r="D14" s="5" t="n">
        <v>-26046000</v>
      </c>
      <c r="E14" s="5" t="n">
        <v>-35003000</v>
      </c>
    </row>
    <row r="15" spans="1:5">
      <c r="A15" s="4" t="s">
        <v>93</v>
      </c>
      <c r="B15" s="5" t="n">
        <v>-32618000</v>
      </c>
      <c r="C15" s="5" t="n">
        <v>-13719000</v>
      </c>
      <c r="D15" s="5" t="n">
        <v>-54141000</v>
      </c>
      <c r="E15" s="5" t="n">
        <v>4579000</v>
      </c>
    </row>
    <row r="16" spans="1:5">
      <c r="A16" s="4" t="s">
        <v>94</v>
      </c>
      <c r="B16" s="5" t="n">
        <v>2425000</v>
      </c>
      <c r="C16" s="5" t="n">
        <v>0</v>
      </c>
      <c r="D16" s="5" t="n">
        <v>8707000</v>
      </c>
      <c r="E16" s="5" t="n">
        <v>0</v>
      </c>
    </row>
    <row r="17" spans="1:5">
      <c r="A17" s="4" t="s">
        <v>95</v>
      </c>
      <c r="B17" s="5" t="n">
        <v>19000</v>
      </c>
      <c r="C17" s="5" t="n">
        <v>-13000</v>
      </c>
      <c r="D17" s="5" t="n">
        <v>15000</v>
      </c>
      <c r="E17" s="5" t="n">
        <v>63000</v>
      </c>
    </row>
    <row r="18" spans="1:5">
      <c r="A18" s="4" t="s">
        <v>96</v>
      </c>
      <c r="B18" s="5" t="n">
        <v>-40137000</v>
      </c>
      <c r="C18" s="5" t="n">
        <v>-22259000</v>
      </c>
      <c r="D18" s="5" t="n">
        <v>-71465000</v>
      </c>
      <c r="E18" s="5" t="n">
        <v>-30361000</v>
      </c>
    </row>
    <row r="19" spans="1:5">
      <c r="A19" s="4" t="s">
        <v>97</v>
      </c>
      <c r="B19" s="5" t="n">
        <v>-14302000</v>
      </c>
      <c r="C19" s="5" t="n">
        <v>-14630000</v>
      </c>
      <c r="D19" s="5" t="n">
        <v>-30891000</v>
      </c>
      <c r="E19" s="5" t="n">
        <v>71000</v>
      </c>
    </row>
    <row r="20" spans="1:5">
      <c r="A20" s="4" t="s">
        <v>98</v>
      </c>
      <c r="B20" s="5" t="n">
        <v>0</v>
      </c>
      <c r="C20" s="5" t="n">
        <v>28000</v>
      </c>
      <c r="D20" s="5" t="n">
        <v>0</v>
      </c>
      <c r="E20" s="5" t="n">
        <v>28000</v>
      </c>
    </row>
    <row r="21" spans="1:5">
      <c r="A21" s="4" t="s">
        <v>99</v>
      </c>
      <c r="B21" s="5" t="n">
        <v>-14302000</v>
      </c>
      <c r="C21" s="5" t="n">
        <v>-14602000</v>
      </c>
      <c r="D21" s="5" t="n">
        <v>-30891000</v>
      </c>
      <c r="E21" s="5" t="n">
        <v>99000</v>
      </c>
    </row>
    <row r="22" spans="1:5">
      <c r="A22" s="4" t="s">
        <v>100</v>
      </c>
      <c r="B22" s="5" t="n">
        <v>-1269000</v>
      </c>
      <c r="D22" s="5" t="n">
        <v>-3808000</v>
      </c>
      <c r="E22" s="5" t="n">
        <v>-3935000</v>
      </c>
    </row>
    <row r="23" spans="1:5">
      <c r="A23" s="4" t="s">
        <v>101</v>
      </c>
      <c r="B23" s="7" t="n">
        <v>-15571000</v>
      </c>
      <c r="C23" s="7" t="n">
        <v>-14602000</v>
      </c>
      <c r="D23" s="7" t="n">
        <v>-34699000</v>
      </c>
      <c r="E23" s="7" t="n">
        <v>-3836000</v>
      </c>
    </row>
    <row r="24" spans="1:5">
      <c r="A24" s="3" t="s">
        <v>102</v>
      </c>
    </row>
    <row r="25" spans="1:5">
      <c r="A25" s="4" t="s">
        <v>103</v>
      </c>
      <c r="B25" s="10" t="n">
        <v>-0.7</v>
      </c>
      <c r="C25" s="10" t="n">
        <v>-0.71</v>
      </c>
      <c r="D25" s="10" t="n">
        <v>-1.56</v>
      </c>
      <c r="E25" s="10" t="n">
        <v>-0.22</v>
      </c>
    </row>
    <row r="26" spans="1:5">
      <c r="A26" s="3" t="s">
        <v>104</v>
      </c>
    </row>
    <row r="27" spans="1:5">
      <c r="A27" s="4" t="s">
        <v>103</v>
      </c>
      <c r="B27" s="5" t="n">
        <v>22337</v>
      </c>
      <c r="C27" s="5" t="n">
        <v>21941</v>
      </c>
      <c r="D27" s="5" t="n">
        <v>22242</v>
      </c>
      <c r="E27" s="5" t="n">
        <v>21866</v>
      </c>
    </row>
    <row r="28" spans="1:5">
      <c r="A28" s="4" t="s">
        <v>105</v>
      </c>
    </row>
    <row r="29" spans="1:5">
      <c r="A29" s="3" t="s">
        <v>81</v>
      </c>
    </row>
    <row r="30" spans="1:5">
      <c r="A30" s="4" t="s">
        <v>82</v>
      </c>
      <c r="B30" s="7" t="n">
        <v>80689000</v>
      </c>
      <c r="C30" s="7" t="n">
        <v>67665000</v>
      </c>
      <c r="D30" s="7" t="n">
        <v>198735000</v>
      </c>
      <c r="E30" s="7" t="n">
        <v>186027000</v>
      </c>
    </row>
    <row r="31" spans="1:5">
      <c r="A31" s="4" t="s">
        <v>106</v>
      </c>
    </row>
    <row r="32" spans="1:5">
      <c r="A32" s="3" t="s">
        <v>81</v>
      </c>
    </row>
    <row r="33" spans="1:5">
      <c r="A33" s="4" t="s">
        <v>82</v>
      </c>
      <c r="B33" s="5" t="n">
        <v>9202000</v>
      </c>
      <c r="C33" s="5" t="n">
        <v>7144000</v>
      </c>
      <c r="D33" s="5" t="n">
        <v>21232000</v>
      </c>
      <c r="E33" s="5" t="n">
        <v>17963000</v>
      </c>
    </row>
    <row r="34" spans="1:5">
      <c r="A34" s="4" t="s">
        <v>107</v>
      </c>
    </row>
    <row r="35" spans="1:5">
      <c r="A35" s="3" t="s">
        <v>81</v>
      </c>
    </row>
    <row r="36" spans="1:5">
      <c r="A36" s="4" t="s">
        <v>82</v>
      </c>
      <c r="B36" s="7" t="n">
        <v>16856000</v>
      </c>
      <c r="C36" s="7" t="n">
        <v>4562000</v>
      </c>
      <c r="D36" s="7" t="n">
        <v>34878000</v>
      </c>
      <c r="E36" s="7" t="n">
        <v>1023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14"/>
  </cols>
  <sheetData>
    <row r="1" spans="1:4">
      <c r="A1" s="1" t="s">
        <v>426</v>
      </c>
      <c r="B1" s="2" t="s">
        <v>270</v>
      </c>
      <c r="C1" s="2" t="s">
        <v>1</v>
      </c>
    </row>
    <row r="2" spans="1:4">
      <c r="B2" s="2" t="s">
        <v>427</v>
      </c>
      <c r="C2" s="2" t="s">
        <v>2</v>
      </c>
      <c r="D2" s="2" t="s">
        <v>27</v>
      </c>
    </row>
    <row r="3" spans="1:4">
      <c r="A3" s="3" t="s">
        <v>411</v>
      </c>
    </row>
    <row r="4" spans="1:4">
      <c r="A4" s="4" t="s">
        <v>75</v>
      </c>
      <c r="C4" s="5" t="n">
        <v>45000000</v>
      </c>
      <c r="D4" s="5" t="n">
        <v>45000000</v>
      </c>
    </row>
    <row r="5" spans="1:4">
      <c r="A5" s="4" t="s">
        <v>428</v>
      </c>
      <c r="C5" s="5" t="n">
        <v>23165855</v>
      </c>
      <c r="D5" s="5" t="n">
        <v>22527652</v>
      </c>
    </row>
    <row r="6" spans="1:4">
      <c r="A6" s="4" t="s">
        <v>429</v>
      </c>
      <c r="C6" s="5" t="n">
        <v>23165855</v>
      </c>
      <c r="D6" s="5" t="n">
        <v>22527652</v>
      </c>
    </row>
    <row r="7" spans="1:4">
      <c r="A7" s="4" t="s">
        <v>430</v>
      </c>
      <c r="C7" s="4" t="s">
        <v>431</v>
      </c>
    </row>
    <row r="8" spans="1:4">
      <c r="A8" s="4" t="s">
        <v>74</v>
      </c>
      <c r="C8" s="8" t="n">
        <v>0.0001</v>
      </c>
      <c r="D8" s="8" t="n">
        <v>0.0001</v>
      </c>
    </row>
    <row r="9" spans="1:4">
      <c r="A9" s="4" t="s">
        <v>432</v>
      </c>
    </row>
    <row r="10" spans="1:4">
      <c r="A10" s="3" t="s">
        <v>411</v>
      </c>
    </row>
    <row r="11" spans="1:4">
      <c r="A11" s="4" t="s">
        <v>433</v>
      </c>
      <c r="B11" s="4" t="s">
        <v>358</v>
      </c>
    </row>
    <row r="12" spans="1:4">
      <c r="A12" s="4" t="s">
        <v>74</v>
      </c>
      <c r="B12" s="8" t="n">
        <v>0.0001</v>
      </c>
    </row>
    <row r="13" spans="1:4">
      <c r="A13" s="4" t="s">
        <v>434</v>
      </c>
    </row>
    <row r="14" spans="1:4">
      <c r="A14" s="3" t="s">
        <v>411</v>
      </c>
    </row>
    <row r="15" spans="1:4">
      <c r="A15" s="4" t="s">
        <v>435</v>
      </c>
      <c r="B15" s="4" t="s">
        <v>436</v>
      </c>
    </row>
    <row r="16" spans="1:4">
      <c r="A16" s="4" t="s">
        <v>437</v>
      </c>
      <c r="B16" s="10" t="n">
        <v>4.5</v>
      </c>
    </row>
    <row r="17" spans="1:4">
      <c r="A17" s="4" t="s">
        <v>438</v>
      </c>
      <c r="B17" s="4" t="s">
        <v>439</v>
      </c>
    </row>
    <row r="18" spans="1:4">
      <c r="A18" s="4" t="s">
        <v>440</v>
      </c>
      <c r="B18"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270</v>
      </c>
    </row>
    <row r="2" spans="1:3">
      <c r="B2" s="2" t="s">
        <v>332</v>
      </c>
      <c r="C2" s="2" t="s">
        <v>2</v>
      </c>
    </row>
    <row r="3" spans="1:3">
      <c r="A3" s="3" t="s">
        <v>411</v>
      </c>
    </row>
    <row r="4" spans="1:3">
      <c r="A4" s="4" t="s">
        <v>443</v>
      </c>
      <c r="C4" s="5" t="n">
        <v>4901548</v>
      </c>
    </row>
    <row r="5" spans="1:3">
      <c r="A5" s="4" t="s">
        <v>444</v>
      </c>
      <c r="B5" s="5" t="n">
        <v>14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5</v>
      </c>
      <c r="B1" s="2" t="s">
        <v>79</v>
      </c>
      <c r="D1" s="2" t="s">
        <v>1</v>
      </c>
    </row>
    <row r="2" spans="1:5">
      <c r="B2" s="2" t="s">
        <v>2</v>
      </c>
      <c r="C2" s="2" t="s">
        <v>80</v>
      </c>
      <c r="D2" s="2" t="s">
        <v>2</v>
      </c>
      <c r="E2" s="2" t="s">
        <v>80</v>
      </c>
    </row>
    <row r="3" spans="1:5">
      <c r="A3" s="3" t="s">
        <v>411</v>
      </c>
    </row>
    <row r="4" spans="1:5">
      <c r="A4" s="4" t="s">
        <v>446</v>
      </c>
      <c r="D4" s="7" t="n">
        <v>17495</v>
      </c>
      <c r="E4" s="7" t="n">
        <v>8952</v>
      </c>
    </row>
    <row r="5" spans="1:5">
      <c r="A5" s="4" t="s">
        <v>447</v>
      </c>
    </row>
    <row r="6" spans="1:5">
      <c r="A6" s="3" t="s">
        <v>411</v>
      </c>
    </row>
    <row r="7" spans="1:5">
      <c r="A7" s="4" t="s">
        <v>446</v>
      </c>
      <c r="B7" s="7" t="n">
        <v>4156</v>
      </c>
      <c r="C7" s="7" t="n">
        <v>3102</v>
      </c>
      <c r="D7" s="5" t="n">
        <v>17495</v>
      </c>
      <c r="E7" s="5" t="n">
        <v>8952</v>
      </c>
    </row>
    <row r="8" spans="1:5">
      <c r="A8" s="4" t="s">
        <v>448</v>
      </c>
      <c r="B8" s="5" t="n">
        <v>11539</v>
      </c>
      <c r="C8" s="5" t="n">
        <v>4996</v>
      </c>
      <c r="D8" s="5" t="n">
        <v>22833</v>
      </c>
      <c r="E8" s="5" t="n">
        <v>9340</v>
      </c>
    </row>
    <row r="9" spans="1:5">
      <c r="A9" s="4" t="s">
        <v>449</v>
      </c>
      <c r="B9" s="5" t="n">
        <v>15695</v>
      </c>
      <c r="C9" s="5" t="n">
        <v>8098</v>
      </c>
      <c r="D9" s="5" t="n">
        <v>40328</v>
      </c>
      <c r="E9" s="5" t="n">
        <v>18292</v>
      </c>
    </row>
    <row r="10" spans="1:5">
      <c r="A10" s="4" t="s">
        <v>450</v>
      </c>
    </row>
    <row r="11" spans="1:5">
      <c r="A11" s="3" t="s">
        <v>411</v>
      </c>
    </row>
    <row r="12" spans="1:5">
      <c r="A12" s="4" t="s">
        <v>446</v>
      </c>
      <c r="B12" s="5" t="n">
        <v>2077</v>
      </c>
      <c r="C12" s="5" t="n">
        <v>1447</v>
      </c>
      <c r="D12" s="5" t="n">
        <v>7746</v>
      </c>
      <c r="E12" s="5" t="n">
        <v>4498</v>
      </c>
    </row>
    <row r="13" spans="1:5">
      <c r="A13" s="4" t="s">
        <v>451</v>
      </c>
    </row>
    <row r="14" spans="1:5">
      <c r="A14" s="3" t="s">
        <v>411</v>
      </c>
    </row>
    <row r="15" spans="1:5">
      <c r="A15" s="4" t="s">
        <v>446</v>
      </c>
      <c r="B15" s="5" t="n">
        <v>1938</v>
      </c>
      <c r="C15" s="5" t="n">
        <v>1402</v>
      </c>
      <c r="D15" s="5" t="n">
        <v>5833</v>
      </c>
      <c r="E15" s="5" t="n">
        <v>3704</v>
      </c>
    </row>
    <row r="16" spans="1:5">
      <c r="A16" s="4" t="s">
        <v>452</v>
      </c>
    </row>
    <row r="17" spans="1:5">
      <c r="A17" s="3" t="s">
        <v>411</v>
      </c>
    </row>
    <row r="18" spans="1:5">
      <c r="A18" s="4" t="s">
        <v>446</v>
      </c>
      <c r="B18" s="5" t="n">
        <v>141</v>
      </c>
      <c r="C18" s="5" t="n">
        <v>253</v>
      </c>
      <c r="D18" s="5" t="n">
        <v>3916</v>
      </c>
      <c r="E18" s="5" t="n">
        <v>750</v>
      </c>
    </row>
    <row r="19" spans="1:5">
      <c r="A19" s="4" t="s">
        <v>453</v>
      </c>
    </row>
    <row r="20" spans="1:5">
      <c r="A20" s="3" t="s">
        <v>411</v>
      </c>
    </row>
    <row r="21" spans="1:5">
      <c r="A21" s="4" t="s">
        <v>448</v>
      </c>
      <c r="B21" s="5" t="n">
        <v>258</v>
      </c>
      <c r="C21" s="5" t="n">
        <v>787</v>
      </c>
      <c r="D21" s="5" t="n">
        <v>1915</v>
      </c>
      <c r="E21" s="5" t="n">
        <v>2022</v>
      </c>
    </row>
    <row r="22" spans="1:5">
      <c r="A22" s="4" t="s">
        <v>454</v>
      </c>
    </row>
    <row r="23" spans="1:5">
      <c r="A23" s="3" t="s">
        <v>411</v>
      </c>
    </row>
    <row r="24" spans="1:5">
      <c r="A24" s="4" t="s">
        <v>448</v>
      </c>
      <c r="B24" s="5" t="n">
        <v>0</v>
      </c>
      <c r="C24" s="5" t="n">
        <v>465</v>
      </c>
      <c r="D24" s="5" t="n">
        <v>953</v>
      </c>
      <c r="E24" s="5" t="n">
        <v>1670</v>
      </c>
    </row>
    <row r="25" spans="1:5">
      <c r="A25" s="4" t="s">
        <v>455</v>
      </c>
    </row>
    <row r="26" spans="1:5">
      <c r="A26" s="3" t="s">
        <v>411</v>
      </c>
    </row>
    <row r="27" spans="1:5">
      <c r="A27" s="4" t="s">
        <v>448</v>
      </c>
      <c r="B27" s="7" t="n">
        <v>11281</v>
      </c>
      <c r="C27" s="7" t="n">
        <v>3744</v>
      </c>
      <c r="D27" s="7" t="n">
        <v>19965</v>
      </c>
      <c r="E27" s="7" t="n">
        <v>56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456</v>
      </c>
      <c r="B1" s="2" t="s">
        <v>1</v>
      </c>
    </row>
    <row r="2" spans="1:2">
      <c r="B2" s="2" t="s">
        <v>274</v>
      </c>
    </row>
    <row r="3" spans="1:2">
      <c r="A3" s="3" t="s">
        <v>457</v>
      </c>
    </row>
    <row r="4" spans="1:2">
      <c r="A4" s="4" t="s">
        <v>458</v>
      </c>
      <c r="B4" s="7" t="n">
        <v>23183</v>
      </c>
    </row>
    <row r="5" spans="1:2">
      <c r="A5" s="4" t="s">
        <v>227</v>
      </c>
    </row>
    <row r="6" spans="1:2">
      <c r="A6" s="3" t="s">
        <v>457</v>
      </c>
    </row>
    <row r="7" spans="1:2">
      <c r="A7" s="4" t="s">
        <v>458</v>
      </c>
      <c r="B7" s="7" t="n">
        <v>14193</v>
      </c>
    </row>
    <row r="8" spans="1:2">
      <c r="A8" s="4" t="s">
        <v>459</v>
      </c>
      <c r="B8" s="4" t="s">
        <v>460</v>
      </c>
    </row>
    <row r="9" spans="1:2">
      <c r="A9" s="4" t="s">
        <v>230</v>
      </c>
    </row>
    <row r="10" spans="1:2">
      <c r="A10" s="3" t="s">
        <v>457</v>
      </c>
    </row>
    <row r="11" spans="1:2">
      <c r="A11" s="4" t="s">
        <v>458</v>
      </c>
      <c r="B11" s="7" t="n">
        <v>8870</v>
      </c>
    </row>
    <row r="12" spans="1:2">
      <c r="A12" s="4" t="s">
        <v>459</v>
      </c>
      <c r="B12" s="4" t="s">
        <v>461</v>
      </c>
    </row>
    <row r="13" spans="1:2">
      <c r="A13" s="4" t="s">
        <v>462</v>
      </c>
    </row>
    <row r="14" spans="1:2">
      <c r="A14" s="3" t="s">
        <v>457</v>
      </c>
    </row>
    <row r="15" spans="1:2">
      <c r="A15" s="4" t="s">
        <v>458</v>
      </c>
      <c r="B15" s="7" t="n">
        <v>120</v>
      </c>
    </row>
    <row r="16" spans="1:2">
      <c r="A16" s="4" t="s">
        <v>459</v>
      </c>
      <c r="B16"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 customWidth="1" max="5" min="5" width="20"/>
  </cols>
  <sheetData>
    <row r="1" spans="1:5">
      <c r="A1" s="1" t="s">
        <v>464</v>
      </c>
      <c r="B1" s="2" t="s">
        <v>270</v>
      </c>
      <c r="C1" s="2" t="s">
        <v>1</v>
      </c>
    </row>
    <row r="2" spans="1:5">
      <c r="B2" s="2" t="s">
        <v>465</v>
      </c>
      <c r="C2" s="2" t="s">
        <v>466</v>
      </c>
      <c r="D2" s="2" t="s">
        <v>467</v>
      </c>
      <c r="E2" s="2" t="s">
        <v>468</v>
      </c>
    </row>
    <row r="3" spans="1:5">
      <c r="A3" s="4" t="s">
        <v>227</v>
      </c>
    </row>
    <row r="4" spans="1:5">
      <c r="A4" s="3" t="s">
        <v>411</v>
      </c>
    </row>
    <row r="5" spans="1:5">
      <c r="A5" s="4" t="s">
        <v>469</v>
      </c>
      <c r="C5" s="4" t="s">
        <v>470</v>
      </c>
    </row>
    <row r="6" spans="1:5">
      <c r="A6" s="4" t="s">
        <v>471</v>
      </c>
      <c r="C6" s="5" t="n">
        <v>374662</v>
      </c>
    </row>
    <row r="7" spans="1:5">
      <c r="A7" s="4" t="s">
        <v>472</v>
      </c>
      <c r="C7" s="10" t="n">
        <v>32.92</v>
      </c>
      <c r="D7" s="10" t="n">
        <v>43.44</v>
      </c>
    </row>
    <row r="8" spans="1:5">
      <c r="A8" s="4" t="s">
        <v>473</v>
      </c>
      <c r="C8" s="5" t="n">
        <v>205680</v>
      </c>
    </row>
    <row r="9" spans="1:5">
      <c r="A9" s="4" t="s">
        <v>474</v>
      </c>
    </row>
    <row r="10" spans="1:5">
      <c r="A10" s="3" t="s">
        <v>411</v>
      </c>
    </row>
    <row r="11" spans="1:5">
      <c r="A11" s="4" t="s">
        <v>469</v>
      </c>
      <c r="C11" s="4" t="s">
        <v>475</v>
      </c>
    </row>
    <row r="12" spans="1:5">
      <c r="A12" s="4" t="s">
        <v>476</v>
      </c>
    </row>
    <row r="13" spans="1:5">
      <c r="A13" s="3" t="s">
        <v>411</v>
      </c>
    </row>
    <row r="14" spans="1:5">
      <c r="A14" s="4" t="s">
        <v>471</v>
      </c>
      <c r="C14" s="5" t="n">
        <v>184657</v>
      </c>
    </row>
    <row r="15" spans="1:5">
      <c r="A15" s="4" t="s">
        <v>472</v>
      </c>
      <c r="C15" s="10" t="n">
        <v>58.9</v>
      </c>
    </row>
    <row r="16" spans="1:5">
      <c r="A16" s="4" t="s">
        <v>477</v>
      </c>
      <c r="B16" s="5" t="n">
        <v>11</v>
      </c>
      <c r="E16" s="5" t="n">
        <v>15</v>
      </c>
    </row>
    <row r="17" spans="1:5">
      <c r="A17" s="4" t="s">
        <v>478</v>
      </c>
      <c r="B17" s="5" t="n">
        <v>3</v>
      </c>
    </row>
    <row r="18" spans="1:5">
      <c r="A18" s="4" t="s">
        <v>473</v>
      </c>
      <c r="C18" s="5" t="n">
        <v>37391</v>
      </c>
    </row>
    <row r="19" spans="1:5">
      <c r="A19" s="4" t="s">
        <v>479</v>
      </c>
    </row>
    <row r="20" spans="1:5">
      <c r="A20" s="3" t="s">
        <v>411</v>
      </c>
    </row>
    <row r="21" spans="1:5">
      <c r="A21" s="4" t="s">
        <v>469</v>
      </c>
      <c r="B21" s="4" t="s">
        <v>475</v>
      </c>
    </row>
    <row r="22" spans="1:5">
      <c r="A22" s="4" t="s">
        <v>480</v>
      </c>
    </row>
    <row r="23" spans="1:5">
      <c r="A23" s="3" t="s">
        <v>411</v>
      </c>
    </row>
    <row r="24" spans="1:5">
      <c r="A24" s="4" t="s">
        <v>469</v>
      </c>
      <c r="B24" s="4" t="s">
        <v>481</v>
      </c>
    </row>
    <row r="25" spans="1:5">
      <c r="A25" s="4" t="s">
        <v>482</v>
      </c>
    </row>
    <row r="26" spans="1:5">
      <c r="A26" s="3" t="s">
        <v>411</v>
      </c>
    </row>
    <row r="27" spans="1:5">
      <c r="A27" s="4" t="s">
        <v>469</v>
      </c>
      <c r="B27" s="4" t="s">
        <v>470</v>
      </c>
    </row>
    <row r="28" spans="1:5">
      <c r="A28" s="4" t="s">
        <v>483</v>
      </c>
    </row>
    <row r="29" spans="1:5">
      <c r="A29" s="3" t="s">
        <v>411</v>
      </c>
    </row>
    <row r="30" spans="1:5">
      <c r="A30" s="4" t="s">
        <v>473</v>
      </c>
      <c r="C30" s="5" t="n">
        <v>0</v>
      </c>
    </row>
    <row r="31" spans="1:5">
      <c r="A31" s="4" t="s">
        <v>462</v>
      </c>
    </row>
    <row r="32" spans="1:5">
      <c r="A32" s="3" t="s">
        <v>411</v>
      </c>
    </row>
    <row r="33" spans="1:5">
      <c r="A33" s="4" t="s">
        <v>469</v>
      </c>
      <c r="C33" s="4" t="s">
        <v>470</v>
      </c>
    </row>
    <row r="34" spans="1:5">
      <c r="A34" s="4" t="s">
        <v>484</v>
      </c>
      <c r="C34" s="9" t="n">
        <v>6.8</v>
      </c>
      <c r="D34" s="9" t="n">
        <v>2.5</v>
      </c>
    </row>
    <row r="35" spans="1:5">
      <c r="A35" s="4" t="s">
        <v>485</v>
      </c>
    </row>
    <row r="36" spans="1:5">
      <c r="A36" s="3" t="s">
        <v>411</v>
      </c>
    </row>
    <row r="37" spans="1:5">
      <c r="A37" s="4" t="s">
        <v>486</v>
      </c>
      <c r="C37" s="4" t="s">
        <v>487</v>
      </c>
    </row>
    <row r="38" spans="1:5">
      <c r="A38" s="4" t="s">
        <v>488</v>
      </c>
    </row>
    <row r="39" spans="1:5">
      <c r="A39" s="3" t="s">
        <v>411</v>
      </c>
    </row>
    <row r="40" spans="1:5">
      <c r="A40" s="4" t="s">
        <v>486</v>
      </c>
      <c r="C40" s="4" t="s">
        <v>487</v>
      </c>
    </row>
    <row r="41" spans="1:5">
      <c r="A41" s="4" t="s">
        <v>489</v>
      </c>
    </row>
    <row r="42" spans="1:5">
      <c r="A42" s="3" t="s">
        <v>411</v>
      </c>
    </row>
    <row r="43" spans="1:5">
      <c r="A43" s="4" t="s">
        <v>486</v>
      </c>
      <c r="C43" s="4" t="s">
        <v>490</v>
      </c>
    </row>
    <row r="44" spans="1:5">
      <c r="A44" s="4" t="s">
        <v>491</v>
      </c>
    </row>
    <row r="45" spans="1:5">
      <c r="A45" s="3" t="s">
        <v>411</v>
      </c>
    </row>
    <row r="46" spans="1:5">
      <c r="A46" s="4" t="s">
        <v>486</v>
      </c>
      <c r="C46" s="4" t="s">
        <v>49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0</v>
      </c>
    </row>
    <row r="3" spans="1:3">
      <c r="A3" s="3" t="s">
        <v>457</v>
      </c>
    </row>
    <row r="4" spans="1:3">
      <c r="A4" s="4" t="s">
        <v>494</v>
      </c>
      <c r="B4" s="5" t="n">
        <v>407487</v>
      </c>
    </row>
    <row r="5" spans="1:3">
      <c r="A5" s="4" t="s">
        <v>495</v>
      </c>
      <c r="B5" s="5" t="n">
        <v>374662</v>
      </c>
    </row>
    <row r="6" spans="1:3">
      <c r="A6" s="4" t="s">
        <v>496</v>
      </c>
      <c r="B6" s="5" t="n">
        <v>-205680</v>
      </c>
    </row>
    <row r="7" spans="1:3">
      <c r="A7" s="4" t="s">
        <v>497</v>
      </c>
      <c r="B7" s="5" t="n">
        <v>-33501</v>
      </c>
    </row>
    <row r="8" spans="1:3">
      <c r="A8" s="4" t="s">
        <v>498</v>
      </c>
      <c r="B8" s="5" t="n">
        <v>542968</v>
      </c>
    </row>
    <row r="9" spans="1:3">
      <c r="A9" s="4" t="s">
        <v>499</v>
      </c>
      <c r="B9" s="10" t="n">
        <v>41.62</v>
      </c>
    </row>
    <row r="10" spans="1:3">
      <c r="A10" s="4" t="s">
        <v>500</v>
      </c>
      <c r="B10" s="11" t="n">
        <v>32.92</v>
      </c>
      <c r="C10" s="10" t="n">
        <v>43.44</v>
      </c>
    </row>
    <row r="11" spans="1:3">
      <c r="A11" s="4" t="s">
        <v>501</v>
      </c>
      <c r="B11" s="11" t="n">
        <v>41.71</v>
      </c>
    </row>
    <row r="12" spans="1:3">
      <c r="A12" s="4" t="s">
        <v>502</v>
      </c>
      <c r="B12" s="11" t="n">
        <v>38.14</v>
      </c>
    </row>
    <row r="13" spans="1:3">
      <c r="A13" s="4" t="s">
        <v>503</v>
      </c>
      <c r="B13" s="10" t="n">
        <v>3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04</v>
      </c>
      <c r="B1" s="2" t="s">
        <v>1</v>
      </c>
      <c r="C1" s="2" t="s">
        <v>334</v>
      </c>
    </row>
    <row r="2" spans="1:3">
      <c r="B2" s="2" t="s">
        <v>2</v>
      </c>
      <c r="C2" s="2" t="s">
        <v>27</v>
      </c>
    </row>
    <row r="3" spans="1:3">
      <c r="A3" s="3" t="s">
        <v>457</v>
      </c>
    </row>
    <row r="4" spans="1:3">
      <c r="A4" s="4" t="s">
        <v>505</v>
      </c>
      <c r="B4" s="4" t="s">
        <v>506</v>
      </c>
      <c r="C4" s="4" t="s">
        <v>507</v>
      </c>
    </row>
    <row r="5" spans="1:3">
      <c r="A5" s="4" t="s">
        <v>508</v>
      </c>
      <c r="B5" s="4" t="s">
        <v>509</v>
      </c>
      <c r="C5" s="4" t="s">
        <v>510</v>
      </c>
    </row>
    <row r="6" spans="1:3">
      <c r="A6" s="4" t="s">
        <v>511</v>
      </c>
      <c r="B6" s="4" t="s">
        <v>487</v>
      </c>
      <c r="C6" s="4" t="s">
        <v>487</v>
      </c>
    </row>
    <row r="7" spans="1:3">
      <c r="A7" s="4" t="s">
        <v>512</v>
      </c>
      <c r="B7" s="4" t="s">
        <v>513</v>
      </c>
      <c r="C7" s="4" t="s">
        <v>514</v>
      </c>
    </row>
    <row r="8" spans="1:3">
      <c r="A8" s="4" t="s">
        <v>515</v>
      </c>
      <c r="B8" s="4" t="s">
        <v>516</v>
      </c>
      <c r="C8" s="4" t="s">
        <v>5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457</v>
      </c>
    </row>
    <row r="4" spans="1:2">
      <c r="A4" s="4" t="s">
        <v>520</v>
      </c>
      <c r="B4" s="5" t="n">
        <v>130444</v>
      </c>
    </row>
    <row r="5" spans="1:2">
      <c r="A5" s="4" t="s">
        <v>521</v>
      </c>
      <c r="B5" s="5" t="n">
        <v>184657</v>
      </c>
    </row>
    <row r="6" spans="1:2">
      <c r="A6" s="4" t="s">
        <v>522</v>
      </c>
      <c r="B6" s="5" t="n">
        <v>-37391</v>
      </c>
    </row>
    <row r="7" spans="1:2">
      <c r="A7" s="4" t="s">
        <v>523</v>
      </c>
      <c r="B7" s="5" t="n">
        <v>-7175</v>
      </c>
    </row>
    <row r="8" spans="1:2">
      <c r="A8" s="4" t="s">
        <v>524</v>
      </c>
      <c r="B8" s="5" t="n">
        <v>270535</v>
      </c>
    </row>
    <row r="9" spans="1:2">
      <c r="A9" s="4" t="s">
        <v>525</v>
      </c>
      <c r="B9" s="10" t="n">
        <v>77.23</v>
      </c>
    </row>
    <row r="10" spans="1:2">
      <c r="A10" s="4" t="s">
        <v>526</v>
      </c>
      <c r="B10" s="11" t="n">
        <v>58.9</v>
      </c>
    </row>
    <row r="11" spans="1:2">
      <c r="A11" s="4" t="s">
        <v>527</v>
      </c>
      <c r="B11" s="11" t="n">
        <v>65.90000000000001</v>
      </c>
    </row>
    <row r="12" spans="1:2">
      <c r="A12" s="4" t="s">
        <v>528</v>
      </c>
      <c r="B12" s="11" t="n">
        <v>55.51</v>
      </c>
    </row>
    <row r="13" spans="1:2">
      <c r="A13" s="4" t="s">
        <v>529</v>
      </c>
      <c r="B13" s="10" t="n">
        <v>66.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530</v>
      </c>
      <c r="B1" s="2" t="s">
        <v>1</v>
      </c>
    </row>
    <row r="2" spans="1:2">
      <c r="B2" s="2" t="s">
        <v>2</v>
      </c>
    </row>
    <row r="3" spans="1:2">
      <c r="A3" s="3" t="s">
        <v>411</v>
      </c>
    </row>
    <row r="4" spans="1:2">
      <c r="A4" s="4" t="s">
        <v>469</v>
      </c>
      <c r="B4" s="4" t="s">
        <v>470</v>
      </c>
    </row>
    <row r="5" spans="1:2">
      <c r="A5" s="4" t="s">
        <v>531</v>
      </c>
      <c r="B5" s="4" t="s">
        <v>532</v>
      </c>
    </row>
    <row r="6" spans="1:2">
      <c r="A6" s="4" t="s">
        <v>533</v>
      </c>
      <c r="B6" s="4" t="s">
        <v>487</v>
      </c>
    </row>
    <row r="7" spans="1:2">
      <c r="A7" s="4" t="s">
        <v>505</v>
      </c>
      <c r="B7" s="4" t="s">
        <v>534</v>
      </c>
    </row>
    <row r="8" spans="1:2">
      <c r="A8" s="4" t="s">
        <v>508</v>
      </c>
      <c r="B8" s="4" t="s">
        <v>535</v>
      </c>
    </row>
    <row r="9" spans="1:2">
      <c r="A9" s="4" t="s">
        <v>536</v>
      </c>
      <c r="B9" s="4" t="s">
        <v>537</v>
      </c>
    </row>
    <row r="10" spans="1:2">
      <c r="A10" s="4" t="s">
        <v>538</v>
      </c>
      <c r="B10" s="4" t="s">
        <v>539</v>
      </c>
    </row>
    <row r="11" spans="1:2">
      <c r="A11" s="4" t="s">
        <v>540</v>
      </c>
    </row>
    <row r="12" spans="1:2">
      <c r="A12" s="3" t="s">
        <v>411</v>
      </c>
    </row>
    <row r="13" spans="1:2">
      <c r="A13" s="4" t="s">
        <v>486</v>
      </c>
      <c r="B13" s="4" t="s">
        <v>487</v>
      </c>
    </row>
    <row r="14" spans="1:2">
      <c r="A14" s="4" t="s">
        <v>408</v>
      </c>
    </row>
    <row r="15" spans="1:2">
      <c r="A15" s="3" t="s">
        <v>411</v>
      </c>
    </row>
    <row r="16" spans="1:2">
      <c r="A16" s="4" t="s">
        <v>486</v>
      </c>
      <c r="B16" s="4" t="s">
        <v>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42</v>
      </c>
      <c r="B1" s="2" t="s">
        <v>1</v>
      </c>
    </row>
    <row r="2" spans="1:2">
      <c r="B2" s="2" t="s">
        <v>466</v>
      </c>
    </row>
    <row r="3" spans="1:2">
      <c r="A3" s="3" t="s">
        <v>457</v>
      </c>
    </row>
    <row r="4" spans="1:2">
      <c r="A4" s="4" t="s">
        <v>543</v>
      </c>
      <c r="B4" s="5" t="n">
        <v>918254</v>
      </c>
    </row>
    <row r="5" spans="1:2">
      <c r="A5" s="4" t="s">
        <v>544</v>
      </c>
      <c r="B5" s="5" t="n">
        <v>-222566</v>
      </c>
    </row>
    <row r="6" spans="1:2">
      <c r="A6" s="4" t="s">
        <v>523</v>
      </c>
      <c r="B6" s="5" t="n">
        <v>-8905</v>
      </c>
    </row>
    <row r="7" spans="1:2">
      <c r="A7" s="4" t="s">
        <v>545</v>
      </c>
      <c r="B7" s="5" t="n">
        <v>686783</v>
      </c>
    </row>
    <row r="8" spans="1:2">
      <c r="A8" s="4" t="s">
        <v>546</v>
      </c>
      <c r="B8" s="5" t="n">
        <v>520101</v>
      </c>
    </row>
    <row r="9" spans="1:2">
      <c r="A9" s="4" t="s">
        <v>547</v>
      </c>
      <c r="B9" s="10" t="n">
        <v>3.95</v>
      </c>
    </row>
    <row r="10" spans="1:2">
      <c r="A10" s="4" t="s">
        <v>548</v>
      </c>
      <c r="B10" s="11" t="n">
        <v>3.63</v>
      </c>
    </row>
    <row r="11" spans="1:2">
      <c r="A11" s="4" t="s">
        <v>549</v>
      </c>
      <c r="B11" s="11" t="n">
        <v>2.87</v>
      </c>
    </row>
    <row r="12" spans="1:2">
      <c r="A12" s="4" t="s">
        <v>550</v>
      </c>
      <c r="B12" s="11" t="n">
        <v>4.06</v>
      </c>
    </row>
    <row r="13" spans="1:2">
      <c r="A13" s="4" t="s">
        <v>551</v>
      </c>
      <c r="B13" s="10" t="n">
        <v>4.46</v>
      </c>
    </row>
    <row r="14" spans="1:2">
      <c r="A14" s="4" t="s">
        <v>552</v>
      </c>
      <c r="B14" s="4" t="s">
        <v>553</v>
      </c>
    </row>
    <row r="15" spans="1:2">
      <c r="A15" s="4" t="s">
        <v>554</v>
      </c>
      <c r="B15" s="4" t="s">
        <v>553</v>
      </c>
    </row>
    <row r="16" spans="1:2">
      <c r="A16" s="4" t="s">
        <v>555</v>
      </c>
      <c r="B16" s="7" t="n">
        <v>23177</v>
      </c>
    </row>
    <row r="17" spans="1:2">
      <c r="A17" s="4" t="s">
        <v>556</v>
      </c>
      <c r="B17" s="7" t="n">
        <v>17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20"/>
  </cols>
  <sheetData>
    <row r="1" spans="1:6">
      <c r="A1" s="1" t="s">
        <v>108</v>
      </c>
      <c r="B1" s="2" t="s">
        <v>109</v>
      </c>
      <c r="C1" s="2" t="s">
        <v>110</v>
      </c>
      <c r="D1" s="2" t="s">
        <v>111</v>
      </c>
      <c r="E1" s="2" t="s">
        <v>112</v>
      </c>
      <c r="F1" s="2" t="s">
        <v>113</v>
      </c>
    </row>
    <row r="2" spans="1:6">
      <c r="A2" s="4" t="s">
        <v>114</v>
      </c>
      <c r="B2" s="7" t="n">
        <v>-74409</v>
      </c>
      <c r="C2" s="7" t="n">
        <v>2</v>
      </c>
      <c r="E2" s="7" t="n">
        <v>957426</v>
      </c>
      <c r="F2" s="7" t="n">
        <v>-1031837</v>
      </c>
    </row>
    <row r="3" spans="1:6">
      <c r="A3" s="4" t="s">
        <v>115</v>
      </c>
      <c r="C3" s="5" t="n">
        <v>22528</v>
      </c>
      <c r="D3" s="5" t="n">
        <v>63</v>
      </c>
    </row>
    <row r="4" spans="1:6">
      <c r="A4" s="4" t="s">
        <v>116</v>
      </c>
      <c r="B4" s="5" t="n">
        <v>16949</v>
      </c>
      <c r="E4" s="5" t="n">
        <v>16949</v>
      </c>
    </row>
    <row r="5" spans="1:6">
      <c r="A5" s="4" t="s">
        <v>117</v>
      </c>
      <c r="C5" s="5" t="n">
        <v>559</v>
      </c>
    </row>
    <row r="6" spans="1:6">
      <c r="A6" s="4" t="s">
        <v>118</v>
      </c>
      <c r="B6" s="5" t="n">
        <v>-3059</v>
      </c>
      <c r="E6" s="5" t="n">
        <v>-3059</v>
      </c>
    </row>
    <row r="7" spans="1:6">
      <c r="A7" s="4" t="s">
        <v>119</v>
      </c>
      <c r="C7" s="5" t="n">
        <v>-108</v>
      </c>
    </row>
    <row r="8" spans="1:6">
      <c r="A8" s="4" t="s">
        <v>120</v>
      </c>
      <c r="B8" s="5" t="n">
        <v>374</v>
      </c>
      <c r="E8" s="5" t="n">
        <v>374</v>
      </c>
    </row>
    <row r="9" spans="1:6">
      <c r="A9" s="4" t="s">
        <v>121</v>
      </c>
      <c r="C9" s="5" t="n">
        <v>187</v>
      </c>
    </row>
    <row r="10" spans="1:6">
      <c r="A10" s="4" t="s">
        <v>122</v>
      </c>
      <c r="B10" s="5" t="n">
        <v>-3808</v>
      </c>
      <c r="F10" s="5" t="n">
        <v>-3808</v>
      </c>
    </row>
    <row r="11" spans="1:6">
      <c r="A11" s="4" t="s">
        <v>123</v>
      </c>
      <c r="B11" s="5" t="n">
        <v>-30891</v>
      </c>
      <c r="F11" s="5" t="n">
        <v>-30891</v>
      </c>
    </row>
    <row r="12" spans="1:6">
      <c r="A12" s="4" t="s">
        <v>124</v>
      </c>
      <c r="B12" s="7" t="n">
        <v>-94844</v>
      </c>
      <c r="C12" s="7" t="n">
        <v>2</v>
      </c>
      <c r="E12" s="7" t="n">
        <v>971690</v>
      </c>
      <c r="F12" s="7" t="n">
        <v>-1066536</v>
      </c>
    </row>
    <row r="13" spans="1:6">
      <c r="A13" s="4" t="s">
        <v>125</v>
      </c>
      <c r="C13" s="5" t="n">
        <v>23166</v>
      </c>
      <c r="D13" s="5" t="n">
        <v>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3"/>
    <col customWidth="1" max="3" min="3" width="35"/>
    <col customWidth="1" max="4" min="4" width="23"/>
    <col customWidth="1" max="5" min="5" width="37"/>
  </cols>
  <sheetData>
    <row r="1" spans="1:5">
      <c r="A1" s="1" t="s">
        <v>557</v>
      </c>
      <c r="B1" s="2" t="s">
        <v>558</v>
      </c>
      <c r="C1" s="2" t="s">
        <v>559</v>
      </c>
      <c r="D1" s="2" t="s">
        <v>560</v>
      </c>
      <c r="E1" s="2" t="s">
        <v>466</v>
      </c>
    </row>
    <row r="2" spans="1:5">
      <c r="A2" s="4" t="s">
        <v>561</v>
      </c>
    </row>
    <row r="3" spans="1:5">
      <c r="A3" s="3" t="s">
        <v>411</v>
      </c>
    </row>
    <row r="4" spans="1:5">
      <c r="A4" s="4" t="s">
        <v>562</v>
      </c>
      <c r="E4" s="9" t="n">
        <v>45.2</v>
      </c>
    </row>
    <row r="5" spans="1:5">
      <c r="A5" s="4" t="s">
        <v>563</v>
      </c>
      <c r="E5" s="9" t="n">
        <v>37.8</v>
      </c>
    </row>
    <row r="6" spans="1:5">
      <c r="A6" s="4" t="s">
        <v>533</v>
      </c>
      <c r="E6" s="4" t="s">
        <v>487</v>
      </c>
    </row>
    <row r="7" spans="1:5">
      <c r="A7" s="4" t="s">
        <v>564</v>
      </c>
      <c r="E7" s="4" t="s">
        <v>487</v>
      </c>
    </row>
    <row r="8" spans="1:5">
      <c r="A8" s="4" t="s">
        <v>565</v>
      </c>
      <c r="E8" s="4" t="s">
        <v>487</v>
      </c>
    </row>
    <row r="9" spans="1:5">
      <c r="A9" s="4" t="s">
        <v>566</v>
      </c>
    </row>
    <row r="10" spans="1:5">
      <c r="A10" s="3" t="s">
        <v>411</v>
      </c>
    </row>
    <row r="11" spans="1:5">
      <c r="A11" s="4" t="s">
        <v>567</v>
      </c>
      <c r="C11" s="10" t="n">
        <v>2.65</v>
      </c>
    </row>
    <row r="12" spans="1:5">
      <c r="A12" s="4" t="s">
        <v>568</v>
      </c>
      <c r="E12" s="5" t="n">
        <v>224667</v>
      </c>
    </row>
    <row r="13" spans="1:5">
      <c r="A13" s="4" t="s">
        <v>569</v>
      </c>
      <c r="C13" s="4" t="s">
        <v>532</v>
      </c>
    </row>
    <row r="14" spans="1:5">
      <c r="A14" s="4" t="s">
        <v>570</v>
      </c>
      <c r="C14" s="5" t="n">
        <v>3</v>
      </c>
    </row>
    <row r="15" spans="1:5">
      <c r="A15" s="4" t="s">
        <v>571</v>
      </c>
    </row>
    <row r="16" spans="1:5">
      <c r="A16" s="3" t="s">
        <v>411</v>
      </c>
    </row>
    <row r="17" spans="1:5">
      <c r="A17" s="4" t="s">
        <v>567</v>
      </c>
      <c r="C17" s="14" t="n">
        <v>2.915</v>
      </c>
    </row>
    <row r="18" spans="1:5">
      <c r="A18" s="4" t="s">
        <v>568</v>
      </c>
      <c r="E18" s="5" t="n">
        <v>1028829</v>
      </c>
    </row>
    <row r="19" spans="1:5">
      <c r="A19" s="4" t="s">
        <v>572</v>
      </c>
    </row>
    <row r="20" spans="1:5">
      <c r="A20" s="3" t="s">
        <v>411</v>
      </c>
    </row>
    <row r="21" spans="1:5">
      <c r="A21" s="4" t="s">
        <v>569</v>
      </c>
      <c r="C21" s="4" t="s">
        <v>532</v>
      </c>
    </row>
    <row r="22" spans="1:5">
      <c r="A22" s="4" t="s">
        <v>469</v>
      </c>
      <c r="C22" s="4" t="s">
        <v>475</v>
      </c>
    </row>
    <row r="23" spans="1:5">
      <c r="A23" s="4" t="s">
        <v>573</v>
      </c>
    </row>
    <row r="24" spans="1:5">
      <c r="A24" s="3" t="s">
        <v>411</v>
      </c>
    </row>
    <row r="25" spans="1:5">
      <c r="A25" s="4" t="s">
        <v>486</v>
      </c>
      <c r="E25" s="4" t="s">
        <v>487</v>
      </c>
    </row>
    <row r="26" spans="1:5">
      <c r="A26" s="4" t="s">
        <v>574</v>
      </c>
    </row>
    <row r="27" spans="1:5">
      <c r="A27" s="3" t="s">
        <v>411</v>
      </c>
    </row>
    <row r="28" spans="1:5">
      <c r="A28" s="4" t="s">
        <v>486</v>
      </c>
      <c r="E28" s="4" t="s">
        <v>575</v>
      </c>
    </row>
    <row r="29" spans="1:5">
      <c r="A29" s="4" t="s">
        <v>576</v>
      </c>
    </row>
    <row r="30" spans="1:5">
      <c r="A30" s="3" t="s">
        <v>411</v>
      </c>
    </row>
    <row r="31" spans="1:5">
      <c r="A31" s="4" t="s">
        <v>469</v>
      </c>
      <c r="E31" s="4" t="s">
        <v>470</v>
      </c>
    </row>
    <row r="32" spans="1:5">
      <c r="A32" s="4" t="s">
        <v>577</v>
      </c>
      <c r="E32" s="9" t="n">
        <v>1.1</v>
      </c>
    </row>
    <row r="33" spans="1:5">
      <c r="A33" s="4" t="s">
        <v>578</v>
      </c>
      <c r="E33" s="7" t="n">
        <v>1</v>
      </c>
    </row>
    <row r="34" spans="1:5">
      <c r="A34" s="4" t="s">
        <v>579</v>
      </c>
      <c r="E34" s="9" t="n">
        <v>0.6</v>
      </c>
    </row>
    <row r="35" spans="1:5">
      <c r="A35" s="4" t="s">
        <v>580</v>
      </c>
    </row>
    <row r="36" spans="1:5">
      <c r="A36" s="3" t="s">
        <v>411</v>
      </c>
    </row>
    <row r="37" spans="1:5">
      <c r="A37" s="4" t="s">
        <v>469</v>
      </c>
      <c r="E37" s="4" t="s">
        <v>475</v>
      </c>
    </row>
    <row r="38" spans="1:5">
      <c r="A38" s="4" t="s">
        <v>581</v>
      </c>
    </row>
    <row r="39" spans="1:5">
      <c r="A39" s="3" t="s">
        <v>411</v>
      </c>
    </row>
    <row r="40" spans="1:5">
      <c r="A40" s="4" t="s">
        <v>486</v>
      </c>
      <c r="E40" s="4" t="s">
        <v>487</v>
      </c>
    </row>
    <row r="41" spans="1:5">
      <c r="A41" s="4" t="s">
        <v>582</v>
      </c>
    </row>
    <row r="42" spans="1:5">
      <c r="A42" s="3" t="s">
        <v>411</v>
      </c>
    </row>
    <row r="43" spans="1:5">
      <c r="A43" s="4" t="s">
        <v>486</v>
      </c>
      <c r="E43" s="4" t="s">
        <v>403</v>
      </c>
    </row>
    <row r="44" spans="1:5">
      <c r="A44" s="4" t="s">
        <v>583</v>
      </c>
    </row>
    <row r="45" spans="1:5">
      <c r="A45" s="3" t="s">
        <v>411</v>
      </c>
    </row>
    <row r="46" spans="1:5">
      <c r="A46" s="4" t="s">
        <v>469</v>
      </c>
      <c r="B46" s="4" t="s">
        <v>470</v>
      </c>
    </row>
    <row r="47" spans="1:5">
      <c r="A47" s="4" t="s">
        <v>584</v>
      </c>
      <c r="E47" s="4" t="s">
        <v>585</v>
      </c>
    </row>
    <row r="48" spans="1:5">
      <c r="A48" s="4" t="s">
        <v>586</v>
      </c>
      <c r="B48" s="7" t="n">
        <v>40</v>
      </c>
      <c r="D48" s="7" t="n">
        <v>10</v>
      </c>
    </row>
    <row r="49" spans="1:5">
      <c r="A49" s="4" t="s">
        <v>587</v>
      </c>
    </row>
    <row r="50" spans="1:5">
      <c r="A50" s="3" t="s">
        <v>411</v>
      </c>
    </row>
    <row r="51" spans="1:5">
      <c r="A51" s="4" t="s">
        <v>586</v>
      </c>
      <c r="D51" s="7" t="n">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589</v>
      </c>
      <c r="C1" s="2" t="s">
        <v>2</v>
      </c>
      <c r="D1" s="2" t="s">
        <v>27</v>
      </c>
    </row>
    <row r="2" spans="1:4">
      <c r="A2" s="3" t="s">
        <v>233</v>
      </c>
    </row>
    <row r="3" spans="1:4">
      <c r="A3" s="4" t="s">
        <v>590</v>
      </c>
      <c r="C3" s="7" t="n">
        <v>24094</v>
      </c>
      <c r="D3" s="7" t="n">
        <v>18472</v>
      </c>
    </row>
    <row r="4" spans="1:4">
      <c r="A4" s="4" t="s">
        <v>591</v>
      </c>
      <c r="C4" s="5" t="n">
        <v>9400</v>
      </c>
    </row>
    <row r="5" spans="1:4">
      <c r="A5" s="4" t="s">
        <v>592</v>
      </c>
      <c r="C5" s="5" t="n">
        <v>0</v>
      </c>
    </row>
    <row r="6" spans="1:4">
      <c r="A6" s="4" t="s">
        <v>593</v>
      </c>
    </row>
    <row r="7" spans="1:4">
      <c r="A7" s="3" t="s">
        <v>233</v>
      </c>
    </row>
    <row r="8" spans="1:4">
      <c r="A8" s="4" t="s">
        <v>293</v>
      </c>
      <c r="B8" s="7" t="n">
        <v>35000</v>
      </c>
    </row>
    <row r="9" spans="1:4">
      <c r="A9" s="4" t="s">
        <v>594</v>
      </c>
    </row>
    <row r="10" spans="1:4">
      <c r="A10" s="3" t="s">
        <v>233</v>
      </c>
    </row>
    <row r="11" spans="1:4">
      <c r="A11" s="4" t="s">
        <v>590</v>
      </c>
      <c r="C11" s="5" t="n">
        <v>18900</v>
      </c>
    </row>
    <row r="12" spans="1:4">
      <c r="A12" s="4" t="s">
        <v>595</v>
      </c>
    </row>
    <row r="13" spans="1:4">
      <c r="A13" s="3" t="s">
        <v>233</v>
      </c>
    </row>
    <row r="14" spans="1:4">
      <c r="A14" s="4" t="s">
        <v>596</v>
      </c>
      <c r="C14" s="7" t="n">
        <v>52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38"/>
  </cols>
  <sheetData>
    <row r="1" spans="1:2">
      <c r="A1" s="1" t="s">
        <v>597</v>
      </c>
      <c r="B1" s="2" t="s">
        <v>1</v>
      </c>
    </row>
    <row r="2" spans="1:2">
      <c r="B2" s="2" t="s">
        <v>598</v>
      </c>
    </row>
    <row r="3" spans="1:2">
      <c r="A3" s="4" t="s">
        <v>599</v>
      </c>
    </row>
    <row r="4" spans="1:2">
      <c r="A4" s="3" t="s">
        <v>233</v>
      </c>
    </row>
    <row r="5" spans="1:2">
      <c r="A5" s="4" t="s">
        <v>600</v>
      </c>
      <c r="B5" s="5" t="n">
        <v>8000</v>
      </c>
    </row>
    <row r="6" spans="1:2">
      <c r="A6" s="4" t="s">
        <v>601</v>
      </c>
      <c r="B6" s="11" t="n">
        <v>59.29</v>
      </c>
    </row>
    <row r="7" spans="1:2">
      <c r="A7" s="4" t="s">
        <v>602</v>
      </c>
    </row>
    <row r="8" spans="1:2">
      <c r="A8" s="3" t="s">
        <v>233</v>
      </c>
    </row>
    <row r="9" spans="1:2">
      <c r="A9" s="4" t="s">
        <v>600</v>
      </c>
      <c r="B9" s="5" t="n">
        <v>5000</v>
      </c>
    </row>
    <row r="10" spans="1:2">
      <c r="A10" s="4" t="s">
        <v>601</v>
      </c>
      <c r="B10" s="11" t="n">
        <v>64.54000000000001</v>
      </c>
    </row>
    <row r="11" spans="1:2">
      <c r="A11" s="4" t="s">
        <v>603</v>
      </c>
    </row>
    <row r="12" spans="1:2">
      <c r="A12" s="3" t="s">
        <v>233</v>
      </c>
    </row>
    <row r="13" spans="1:2">
      <c r="A13" s="4" t="s">
        <v>604</v>
      </c>
      <c r="B13" s="5" t="n">
        <v>20000</v>
      </c>
    </row>
    <row r="14" spans="1:2">
      <c r="A14" s="4" t="s">
        <v>605</v>
      </c>
      <c r="B14" s="11" t="n">
        <v>2.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4"/>
  </cols>
  <sheetData>
    <row r="1" spans="1:2">
      <c r="A1" s="1" t="s">
        <v>606</v>
      </c>
      <c r="B1" s="2" t="s">
        <v>607</v>
      </c>
    </row>
    <row r="2" spans="1:2">
      <c r="A2" s="4" t="s">
        <v>608</v>
      </c>
    </row>
    <row r="3" spans="1:2">
      <c r="A3" s="3" t="s">
        <v>233</v>
      </c>
    </row>
    <row r="4" spans="1:2">
      <c r="A4" s="4" t="s">
        <v>600</v>
      </c>
      <c r="B4" s="5" t="n">
        <v>2000</v>
      </c>
    </row>
    <row r="5" spans="1:2">
      <c r="A5" s="4" t="s">
        <v>609</v>
      </c>
      <c r="B5" s="5" t="n">
        <v>58</v>
      </c>
    </row>
    <row r="6" spans="1:2">
      <c r="A6" s="4" t="s">
        <v>610</v>
      </c>
      <c r="B6" s="11" t="n">
        <v>63.96</v>
      </c>
    </row>
    <row r="7" spans="1:2">
      <c r="A7" s="4" t="s">
        <v>611</v>
      </c>
    </row>
    <row r="8" spans="1:2">
      <c r="A8" s="3" t="s">
        <v>233</v>
      </c>
    </row>
    <row r="9" spans="1:2">
      <c r="A9" s="4" t="s">
        <v>600</v>
      </c>
      <c r="B9" s="5" t="n">
        <v>3500</v>
      </c>
    </row>
    <row r="10" spans="1:2">
      <c r="A10" s="4" t="s">
        <v>610</v>
      </c>
      <c r="B10" s="11" t="n">
        <v>54.49</v>
      </c>
    </row>
    <row r="11" spans="1:2">
      <c r="A11" s="4" t="s">
        <v>612</v>
      </c>
      <c r="B11" s="5" t="n">
        <v>40</v>
      </c>
    </row>
    <row r="12" spans="1:2">
      <c r="A12" s="4" t="s">
        <v>609</v>
      </c>
      <c r="B12" s="11" t="n">
        <v>49.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4"/>
  </cols>
  <sheetData>
    <row r="1" spans="1:2">
      <c r="A1" s="1" t="s">
        <v>613</v>
      </c>
      <c r="B1" s="2" t="s">
        <v>607</v>
      </c>
    </row>
    <row r="2" spans="1:2">
      <c r="A2" s="4" t="s">
        <v>614</v>
      </c>
    </row>
    <row r="3" spans="1:2">
      <c r="A3" s="3" t="s">
        <v>233</v>
      </c>
    </row>
    <row r="4" spans="1:2">
      <c r="A4" s="4" t="s">
        <v>600</v>
      </c>
      <c r="B4" s="5" t="n">
        <v>2200</v>
      </c>
    </row>
    <row r="5" spans="1:2">
      <c r="A5" s="4" t="s">
        <v>615</v>
      </c>
      <c r="B5" s="5" t="n">
        <v>60</v>
      </c>
    </row>
    <row r="6" spans="1:2">
      <c r="A6" s="4" t="s">
        <v>616</v>
      </c>
    </row>
    <row r="7" spans="1:2">
      <c r="A7" s="3" t="s">
        <v>233</v>
      </c>
    </row>
    <row r="8" spans="1:2">
      <c r="A8" s="4" t="s">
        <v>600</v>
      </c>
      <c r="B8" s="5" t="n">
        <v>1100</v>
      </c>
    </row>
    <row r="9" spans="1:2">
      <c r="A9" s="4" t="s">
        <v>617</v>
      </c>
      <c r="B9" s="5" t="n">
        <v>55</v>
      </c>
    </row>
    <row r="10" spans="1:2">
      <c r="A10" s="4" t="s">
        <v>618</v>
      </c>
    </row>
    <row r="11" spans="1:2">
      <c r="A11" s="3" t="s">
        <v>233</v>
      </c>
    </row>
    <row r="12" spans="1:2">
      <c r="A12" s="4" t="s">
        <v>600</v>
      </c>
      <c r="B12" s="5" t="n">
        <v>3670</v>
      </c>
    </row>
    <row r="13" spans="1:2">
      <c r="A13" s="4" t="s">
        <v>615</v>
      </c>
      <c r="B13" s="11" t="n">
        <v>6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8"/>
  </cols>
  <sheetData>
    <row r="1" spans="1:2">
      <c r="A1" s="1" t="s">
        <v>619</v>
      </c>
      <c r="B1" s="2" t="s">
        <v>1</v>
      </c>
    </row>
    <row r="2" spans="1:2">
      <c r="B2" s="2" t="s">
        <v>598</v>
      </c>
    </row>
    <row r="3" spans="1:2">
      <c r="A3" s="4" t="s">
        <v>620</v>
      </c>
    </row>
    <row r="4" spans="1:2">
      <c r="A4" s="3" t="s">
        <v>233</v>
      </c>
    </row>
    <row r="5" spans="1:2">
      <c r="A5" s="4" t="s">
        <v>604</v>
      </c>
      <c r="B5" s="5" t="n">
        <v>18000</v>
      </c>
    </row>
    <row r="6" spans="1:2">
      <c r="A6" s="4" t="s">
        <v>605</v>
      </c>
      <c r="B6" s="11" t="n">
        <v>-0.6899999999999999</v>
      </c>
    </row>
    <row r="7" spans="1:2">
      <c r="A7" s="4" t="s">
        <v>621</v>
      </c>
    </row>
    <row r="8" spans="1:2">
      <c r="A8" s="3" t="s">
        <v>233</v>
      </c>
    </row>
    <row r="9" spans="1:2">
      <c r="A9" s="4" t="s">
        <v>600</v>
      </c>
      <c r="B9" s="5" t="n">
        <v>14500</v>
      </c>
    </row>
    <row r="10" spans="1:2">
      <c r="A10" s="4" t="s">
        <v>601</v>
      </c>
      <c r="B10" s="11" t="n">
        <v>-8.32</v>
      </c>
    </row>
    <row r="11" spans="1:2">
      <c r="A11" s="4" t="s">
        <v>622</v>
      </c>
    </row>
    <row r="12" spans="1:2">
      <c r="A12" s="3" t="s">
        <v>233</v>
      </c>
    </row>
    <row r="13" spans="1:2">
      <c r="A13" s="4" t="s">
        <v>600</v>
      </c>
      <c r="B13" s="5" t="n">
        <v>11500</v>
      </c>
    </row>
    <row r="14" spans="1:2">
      <c r="A14" s="4" t="s">
        <v>601</v>
      </c>
      <c r="B14" s="11" t="n">
        <v>-9.13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9</v>
      </c>
      <c r="D1" s="2" t="s">
        <v>1</v>
      </c>
    </row>
    <row r="2" spans="1:5">
      <c r="B2" s="2" t="s">
        <v>2</v>
      </c>
      <c r="C2" s="2" t="s">
        <v>80</v>
      </c>
      <c r="D2" s="2" t="s">
        <v>2</v>
      </c>
      <c r="E2" s="2" t="s">
        <v>80</v>
      </c>
    </row>
    <row r="3" spans="1:5">
      <c r="A3" s="3" t="s">
        <v>181</v>
      </c>
    </row>
    <row r="4" spans="1:5">
      <c r="A4" s="4" t="s">
        <v>132</v>
      </c>
      <c r="B4" s="7" t="n">
        <v>-5868</v>
      </c>
      <c r="C4" s="7" t="n">
        <v>2354</v>
      </c>
      <c r="D4" s="7" t="n">
        <v>-22488</v>
      </c>
      <c r="E4" s="7" t="n">
        <v>3760</v>
      </c>
    </row>
    <row r="5" spans="1:5">
      <c r="A5" s="4" t="s">
        <v>624</v>
      </c>
      <c r="B5" s="5" t="n">
        <v>-26750</v>
      </c>
      <c r="C5" s="5" t="n">
        <v>-16073</v>
      </c>
      <c r="D5" s="5" t="n">
        <v>-31653</v>
      </c>
      <c r="E5" s="5" t="n">
        <v>819</v>
      </c>
    </row>
    <row r="6" spans="1:5">
      <c r="A6" s="4" t="s">
        <v>93</v>
      </c>
      <c r="B6" s="7" t="n">
        <v>-32618</v>
      </c>
      <c r="C6" s="7" t="n">
        <v>-13719</v>
      </c>
      <c r="D6" s="7" t="n">
        <v>-54141</v>
      </c>
      <c r="E6" s="7" t="n">
        <v>45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7</v>
      </c>
    </row>
    <row r="2" spans="1:3">
      <c r="A2" s="3" t="s">
        <v>626</v>
      </c>
    </row>
    <row r="3" spans="1:3">
      <c r="A3" s="4" t="s">
        <v>41</v>
      </c>
      <c r="B3" s="7" t="n">
        <v>24094</v>
      </c>
      <c r="C3" s="7" t="n">
        <v>18472</v>
      </c>
    </row>
    <row r="4" spans="1:3">
      <c r="A4" s="3" t="s">
        <v>627</v>
      </c>
    </row>
    <row r="5" spans="1:3">
      <c r="A5" s="4" t="s">
        <v>628</v>
      </c>
      <c r="B5" s="5" t="n">
        <v>46787</v>
      </c>
      <c r="C5" s="5" t="n">
        <v>20822</v>
      </c>
    </row>
    <row r="6" spans="1:3">
      <c r="A6" s="4" t="s">
        <v>629</v>
      </c>
      <c r="B6" s="5" t="n">
        <v>11392</v>
      </c>
      <c r="C6" s="5" t="n">
        <v>990</v>
      </c>
    </row>
    <row r="7" spans="1:3">
      <c r="A7" s="4" t="s">
        <v>54</v>
      </c>
      <c r="B7" s="5" t="n">
        <v>58179</v>
      </c>
      <c r="C7" s="5" t="n">
        <v>21812</v>
      </c>
    </row>
    <row r="8" spans="1:3">
      <c r="A8" s="4" t="s">
        <v>630</v>
      </c>
    </row>
    <row r="9" spans="1:3">
      <c r="A9" s="3" t="s">
        <v>626</v>
      </c>
    </row>
    <row r="10" spans="1:3">
      <c r="A10" s="4" t="s">
        <v>631</v>
      </c>
      <c r="B10" s="5" t="n">
        <v>639</v>
      </c>
      <c r="C10" s="5" t="n">
        <v>8311</v>
      </c>
    </row>
    <row r="11" spans="1:3">
      <c r="A11" s="4" t="s">
        <v>632</v>
      </c>
      <c r="B11" s="5" t="n">
        <v>18214</v>
      </c>
      <c r="C11" s="5" t="n">
        <v>9635</v>
      </c>
    </row>
    <row r="12" spans="1:3">
      <c r="A12" s="4" t="s">
        <v>66</v>
      </c>
    </row>
    <row r="13" spans="1:3">
      <c r="A13" s="3" t="s">
        <v>626</v>
      </c>
    </row>
    <row r="14" spans="1:3">
      <c r="A14" s="4" t="s">
        <v>631</v>
      </c>
      <c r="B14" s="7" t="n">
        <v>5241</v>
      </c>
      <c r="C14" s="7" t="n">
        <v>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79</v>
      </c>
      <c r="D1" s="2" t="s">
        <v>1</v>
      </c>
    </row>
    <row r="2" spans="1:5">
      <c r="B2" s="2" t="s">
        <v>2</v>
      </c>
      <c r="C2" s="2" t="s">
        <v>80</v>
      </c>
      <c r="D2" s="2" t="s">
        <v>2</v>
      </c>
      <c r="E2" s="2" t="s">
        <v>80</v>
      </c>
    </row>
    <row r="3" spans="1:5">
      <c r="A3" s="3" t="s">
        <v>634</v>
      </c>
    </row>
    <row r="4" spans="1:5">
      <c r="A4" s="4" t="s">
        <v>635</v>
      </c>
      <c r="B4" s="7" t="n">
        <v>106747</v>
      </c>
      <c r="C4" s="7" t="n">
        <v>79371</v>
      </c>
      <c r="D4" s="7" t="n">
        <v>254845</v>
      </c>
      <c r="E4" s="7" t="n">
        <v>214223</v>
      </c>
    </row>
    <row r="5" spans="1:5">
      <c r="A5" s="4" t="s">
        <v>105</v>
      </c>
    </row>
    <row r="6" spans="1:5">
      <c r="A6" s="3" t="s">
        <v>634</v>
      </c>
    </row>
    <row r="7" spans="1:5">
      <c r="A7" s="4" t="s">
        <v>635</v>
      </c>
      <c r="B7" s="5" t="n">
        <v>80689</v>
      </c>
      <c r="C7" s="5" t="n">
        <v>67665</v>
      </c>
      <c r="D7" s="5" t="n">
        <v>198735</v>
      </c>
      <c r="E7" s="5" t="n">
        <v>186027</v>
      </c>
    </row>
    <row r="8" spans="1:5">
      <c r="A8" s="4" t="s">
        <v>106</v>
      </c>
    </row>
    <row r="9" spans="1:5">
      <c r="A9" s="3" t="s">
        <v>634</v>
      </c>
    </row>
    <row r="10" spans="1:5">
      <c r="A10" s="4" t="s">
        <v>635</v>
      </c>
      <c r="B10" s="5" t="n">
        <v>9202</v>
      </c>
      <c r="C10" s="5" t="n">
        <v>7144</v>
      </c>
      <c r="D10" s="5" t="n">
        <v>21232</v>
      </c>
      <c r="E10" s="5" t="n">
        <v>17963</v>
      </c>
    </row>
    <row r="11" spans="1:5">
      <c r="A11" s="4" t="s">
        <v>107</v>
      </c>
    </row>
    <row r="12" spans="1:5">
      <c r="A12" s="3" t="s">
        <v>634</v>
      </c>
    </row>
    <row r="13" spans="1:5">
      <c r="A13" s="4" t="s">
        <v>635</v>
      </c>
      <c r="B13" s="5" t="n">
        <v>16856</v>
      </c>
      <c r="C13" s="5" t="n">
        <v>4562</v>
      </c>
      <c r="D13" s="5" t="n">
        <v>34878</v>
      </c>
      <c r="E13" s="5" t="n">
        <v>10233</v>
      </c>
    </row>
    <row r="14" spans="1:5">
      <c r="A14" s="4" t="s">
        <v>636</v>
      </c>
    </row>
    <row r="15" spans="1:5">
      <c r="A15" s="3" t="s">
        <v>634</v>
      </c>
    </row>
    <row r="16" spans="1:5">
      <c r="A16" s="4" t="s">
        <v>635</v>
      </c>
      <c r="B16" s="5" t="n">
        <v>106747</v>
      </c>
      <c r="C16" s="5" t="n">
        <v>58267</v>
      </c>
      <c r="D16" s="5" t="n">
        <v>254845</v>
      </c>
      <c r="E16" s="5" t="n">
        <v>148004</v>
      </c>
    </row>
    <row r="17" spans="1:5">
      <c r="A17" s="4" t="s">
        <v>637</v>
      </c>
    </row>
    <row r="18" spans="1:5">
      <c r="A18" s="3" t="s">
        <v>634</v>
      </c>
    </row>
    <row r="19" spans="1:5">
      <c r="A19" s="4" t="s">
        <v>635</v>
      </c>
      <c r="B19" s="5" t="n">
        <v>80689</v>
      </c>
      <c r="C19" s="5" t="n">
        <v>46726</v>
      </c>
      <c r="D19" s="5" t="n">
        <v>198735</v>
      </c>
      <c r="E19" s="5" t="n">
        <v>120427</v>
      </c>
    </row>
    <row r="20" spans="1:5">
      <c r="A20" s="4" t="s">
        <v>638</v>
      </c>
    </row>
    <row r="21" spans="1:5">
      <c r="A21" s="3" t="s">
        <v>634</v>
      </c>
    </row>
    <row r="22" spans="1:5">
      <c r="A22" s="4" t="s">
        <v>635</v>
      </c>
      <c r="B22" s="5" t="n">
        <v>9202</v>
      </c>
      <c r="C22" s="5" t="n">
        <v>6979</v>
      </c>
      <c r="D22" s="5" t="n">
        <v>21232</v>
      </c>
      <c r="E22" s="5" t="n">
        <v>17344</v>
      </c>
    </row>
    <row r="23" spans="1:5">
      <c r="A23" s="4" t="s">
        <v>639</v>
      </c>
    </row>
    <row r="24" spans="1:5">
      <c r="A24" s="3" t="s">
        <v>634</v>
      </c>
    </row>
    <row r="25" spans="1:5">
      <c r="A25" s="4" t="s">
        <v>635</v>
      </c>
      <c r="B25" s="7" t="n">
        <v>16856</v>
      </c>
      <c r="C25" s="5" t="n">
        <v>4562</v>
      </c>
      <c r="D25" s="7" t="n">
        <v>34878</v>
      </c>
      <c r="E25" s="5" t="n">
        <v>10233</v>
      </c>
    </row>
    <row r="26" spans="1:5">
      <c r="A26" s="4" t="s">
        <v>640</v>
      </c>
    </row>
    <row r="27" spans="1:5">
      <c r="A27" s="3" t="s">
        <v>634</v>
      </c>
    </row>
    <row r="28" spans="1:5">
      <c r="A28" s="4" t="s">
        <v>635</v>
      </c>
      <c r="C28" s="5" t="n">
        <v>21104</v>
      </c>
      <c r="E28" s="5" t="n">
        <v>66219</v>
      </c>
    </row>
    <row r="29" spans="1:5">
      <c r="A29" s="4" t="s">
        <v>641</v>
      </c>
    </row>
    <row r="30" spans="1:5">
      <c r="A30" s="3" t="s">
        <v>634</v>
      </c>
    </row>
    <row r="31" spans="1:5">
      <c r="A31" s="4" t="s">
        <v>635</v>
      </c>
      <c r="C31" s="5" t="n">
        <v>20939</v>
      </c>
      <c r="E31" s="5" t="n">
        <v>65600</v>
      </c>
    </row>
    <row r="32" spans="1:5">
      <c r="A32" s="4" t="s">
        <v>642</v>
      </c>
    </row>
    <row r="33" spans="1:5">
      <c r="A33" s="3" t="s">
        <v>634</v>
      </c>
    </row>
    <row r="34" spans="1:5">
      <c r="A34" s="4" t="s">
        <v>635</v>
      </c>
      <c r="C34" s="7" t="n">
        <v>165</v>
      </c>
      <c r="E34" s="7" t="n">
        <v>6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3</v>
      </c>
      <c r="B1" s="2" t="s">
        <v>2</v>
      </c>
      <c r="C1" s="2" t="s">
        <v>27</v>
      </c>
    </row>
    <row r="2" spans="1:3">
      <c r="A2" s="3" t="s">
        <v>184</v>
      </c>
    </row>
    <row r="3" spans="1:3">
      <c r="A3" s="4" t="s">
        <v>644</v>
      </c>
      <c r="B3" s="9" t="n">
        <v>39.6</v>
      </c>
      <c r="C3" s="9" t="n">
        <v>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0</v>
      </c>
    </row>
    <row r="3" spans="1:3">
      <c r="A3" s="3" t="s">
        <v>127</v>
      </c>
    </row>
    <row r="4" spans="1:3">
      <c r="A4" s="4" t="s">
        <v>99</v>
      </c>
      <c r="B4" s="7" t="n">
        <v>-30891</v>
      </c>
      <c r="C4" s="7" t="n">
        <v>99</v>
      </c>
    </row>
    <row r="5" spans="1:3">
      <c r="A5" s="3" t="s">
        <v>128</v>
      </c>
    </row>
    <row r="6" spans="1:3">
      <c r="A6" s="4" t="s">
        <v>86</v>
      </c>
      <c r="B6" s="5" t="n">
        <v>80053</v>
      </c>
      <c r="C6" s="5" t="n">
        <v>63889</v>
      </c>
    </row>
    <row r="7" spans="1:3">
      <c r="A7" s="4" t="s">
        <v>129</v>
      </c>
      <c r="B7" s="5" t="n">
        <v>1803</v>
      </c>
      <c r="C7" s="5" t="n">
        <v>8801</v>
      </c>
    </row>
    <row r="8" spans="1:3">
      <c r="A8" s="4" t="s">
        <v>130</v>
      </c>
      <c r="B8" s="5" t="n">
        <v>17495</v>
      </c>
      <c r="C8" s="5" t="n">
        <v>8952</v>
      </c>
    </row>
    <row r="9" spans="1:3">
      <c r="A9" s="4" t="s">
        <v>131</v>
      </c>
      <c r="B9" s="5" t="n">
        <v>54141</v>
      </c>
      <c r="C9" s="5" t="n">
        <v>-4579</v>
      </c>
    </row>
    <row r="10" spans="1:3">
      <c r="A10" s="4" t="s">
        <v>132</v>
      </c>
      <c r="B10" s="5" t="n">
        <v>-22488</v>
      </c>
      <c r="C10" s="5" t="n">
        <v>3760</v>
      </c>
    </row>
    <row r="11" spans="1:3">
      <c r="A11" s="4" t="s">
        <v>133</v>
      </c>
      <c r="B11" s="5" t="n">
        <v>-8707</v>
      </c>
      <c r="C11" s="5" t="n">
        <v>0</v>
      </c>
    </row>
    <row r="12" spans="1:3">
      <c r="A12" s="3" t="s">
        <v>134</v>
      </c>
    </row>
    <row r="13" spans="1:3">
      <c r="A13" s="4" t="s">
        <v>30</v>
      </c>
      <c r="B13" s="5" t="n">
        <v>11597</v>
      </c>
      <c r="C13" s="5" t="n">
        <v>-12541</v>
      </c>
    </row>
    <row r="14" spans="1:3">
      <c r="A14" s="4" t="s">
        <v>135</v>
      </c>
      <c r="B14" s="5" t="n">
        <v>-369</v>
      </c>
      <c r="C14" s="5" t="n">
        <v>-632</v>
      </c>
    </row>
    <row r="15" spans="1:3">
      <c r="A15" s="4" t="s">
        <v>136</v>
      </c>
      <c r="B15" s="5" t="n">
        <v>22006</v>
      </c>
      <c r="C15" s="5" t="n">
        <v>31334</v>
      </c>
    </row>
    <row r="16" spans="1:3">
      <c r="A16" s="4" t="s">
        <v>47</v>
      </c>
      <c r="B16" s="5" t="n">
        <v>13915</v>
      </c>
      <c r="C16" s="5" t="n">
        <v>12867</v>
      </c>
    </row>
    <row r="17" spans="1:3">
      <c r="A17" s="4" t="s">
        <v>137</v>
      </c>
      <c r="B17" s="5" t="n">
        <v>138555</v>
      </c>
      <c r="C17" s="5" t="n">
        <v>111950</v>
      </c>
    </row>
    <row r="18" spans="1:3">
      <c r="A18" s="3" t="s">
        <v>138</v>
      </c>
    </row>
    <row r="19" spans="1:3">
      <c r="A19" s="4" t="s">
        <v>139</v>
      </c>
      <c r="B19" s="5" t="n">
        <v>-291132</v>
      </c>
      <c r="C19" s="5" t="n">
        <v>-218972</v>
      </c>
    </row>
    <row r="20" spans="1:3">
      <c r="A20" s="4" t="s">
        <v>140</v>
      </c>
      <c r="B20" s="5" t="n">
        <v>8231</v>
      </c>
      <c r="C20" s="5" t="n">
        <v>28439</v>
      </c>
    </row>
    <row r="21" spans="1:3">
      <c r="A21" s="4" t="s">
        <v>141</v>
      </c>
      <c r="B21" s="5" t="n">
        <v>0</v>
      </c>
      <c r="C21" s="5" t="n">
        <v>-161264</v>
      </c>
    </row>
    <row r="22" spans="1:3">
      <c r="A22" s="4" t="s">
        <v>142</v>
      </c>
      <c r="B22" s="5" t="n">
        <v>0</v>
      </c>
      <c r="C22" s="5" t="n">
        <v>10000</v>
      </c>
    </row>
    <row r="23" spans="1:3">
      <c r="A23" s="4" t="s">
        <v>143</v>
      </c>
      <c r="B23" s="5" t="n">
        <v>-3269</v>
      </c>
      <c r="C23" s="5" t="n">
        <v>-3517</v>
      </c>
    </row>
    <row r="24" spans="1:3">
      <c r="A24" s="4" t="s">
        <v>144</v>
      </c>
      <c r="B24" s="5" t="n">
        <v>0</v>
      </c>
      <c r="C24" s="5" t="n">
        <v>-58</v>
      </c>
    </row>
    <row r="25" spans="1:3">
      <c r="A25" s="4" t="s">
        <v>145</v>
      </c>
      <c r="B25" s="5" t="n">
        <v>0</v>
      </c>
      <c r="C25" s="5" t="n">
        <v>31</v>
      </c>
    </row>
    <row r="26" spans="1:3">
      <c r="A26" s="4" t="s">
        <v>146</v>
      </c>
      <c r="B26" s="5" t="n">
        <v>-286170</v>
      </c>
      <c r="C26" s="5" t="n">
        <v>-345341</v>
      </c>
    </row>
    <row r="27" spans="1:3">
      <c r="A27" s="3" t="s">
        <v>147</v>
      </c>
    </row>
    <row r="28" spans="1:3">
      <c r="A28" s="4" t="s">
        <v>148</v>
      </c>
      <c r="B28" s="5" t="n">
        <v>339000</v>
      </c>
      <c r="C28" s="5" t="n">
        <v>291000</v>
      </c>
    </row>
    <row r="29" spans="1:3">
      <c r="A29" s="4" t="s">
        <v>149</v>
      </c>
      <c r="B29" s="5" t="n">
        <v>-259000</v>
      </c>
      <c r="C29" s="5" t="n">
        <v>-176000</v>
      </c>
    </row>
    <row r="30" spans="1:3">
      <c r="A30" s="4" t="s">
        <v>150</v>
      </c>
      <c r="B30" s="5" t="n">
        <v>74625</v>
      </c>
      <c r="C30" s="5" t="n">
        <v>126875</v>
      </c>
    </row>
    <row r="31" spans="1:3">
      <c r="A31" s="4" t="s">
        <v>151</v>
      </c>
      <c r="B31" s="5" t="n">
        <v>0</v>
      </c>
      <c r="C31" s="5" t="n">
        <v>-128303</v>
      </c>
    </row>
    <row r="32" spans="1:3">
      <c r="A32" s="4" t="s">
        <v>152</v>
      </c>
      <c r="B32" s="5" t="n">
        <v>-1010</v>
      </c>
      <c r="C32" s="5" t="n">
        <v>-5296</v>
      </c>
    </row>
    <row r="33" spans="1:3">
      <c r="A33" s="4" t="s">
        <v>153</v>
      </c>
      <c r="B33" s="5" t="n">
        <v>-3808</v>
      </c>
      <c r="C33" s="5" t="n">
        <v>-3935</v>
      </c>
    </row>
    <row r="34" spans="1:3">
      <c r="A34" s="4" t="s">
        <v>154</v>
      </c>
      <c r="B34" s="5" t="n">
        <v>-3059</v>
      </c>
      <c r="C34" s="5" t="n">
        <v>-3393</v>
      </c>
    </row>
    <row r="35" spans="1:3">
      <c r="A35" s="4" t="s">
        <v>155</v>
      </c>
      <c r="B35" s="5" t="n">
        <v>374</v>
      </c>
      <c r="C35" s="5" t="n">
        <v>242</v>
      </c>
    </row>
    <row r="36" spans="1:3">
      <c r="A36" s="4" t="s">
        <v>156</v>
      </c>
      <c r="B36" s="5" t="n">
        <v>147122</v>
      </c>
      <c r="C36" s="5" t="n">
        <v>101190</v>
      </c>
    </row>
    <row r="37" spans="1:3">
      <c r="A37" s="4" t="s">
        <v>157</v>
      </c>
      <c r="B37" s="5" t="n">
        <v>-493</v>
      </c>
      <c r="C37" s="5" t="n">
        <v>-132201</v>
      </c>
    </row>
    <row r="38" spans="1:3">
      <c r="A38" s="4" t="s">
        <v>158</v>
      </c>
      <c r="B38" s="5" t="n">
        <v>3762</v>
      </c>
      <c r="C38" s="5" t="n">
        <v>133089</v>
      </c>
    </row>
    <row r="39" spans="1:3">
      <c r="A39" s="4" t="s">
        <v>159</v>
      </c>
      <c r="B39" s="7" t="n">
        <v>3269</v>
      </c>
      <c r="C39" s="7" t="n">
        <v>8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4"/>
    <col customWidth="1" max="8" min="8" width="21"/>
  </cols>
  <sheetData>
    <row r="1" spans="1:8">
      <c r="A1" s="1" t="s">
        <v>645</v>
      </c>
      <c r="B1" s="2" t="s">
        <v>646</v>
      </c>
      <c r="C1" s="2" t="s">
        <v>274</v>
      </c>
      <c r="D1" s="2" t="s">
        <v>275</v>
      </c>
      <c r="E1" s="2" t="s">
        <v>274</v>
      </c>
      <c r="F1" s="2" t="s">
        <v>275</v>
      </c>
      <c r="G1" s="2" t="s">
        <v>647</v>
      </c>
      <c r="H1" s="2" t="s">
        <v>648</v>
      </c>
    </row>
    <row r="2" spans="1:8">
      <c r="A2" s="3" t="s">
        <v>649</v>
      </c>
    </row>
    <row r="3" spans="1:8">
      <c r="A3" s="4" t="s">
        <v>650</v>
      </c>
      <c r="G3" s="5" t="n">
        <v>8</v>
      </c>
    </row>
    <row r="4" spans="1:8">
      <c r="A4" s="4" t="s">
        <v>651</v>
      </c>
    </row>
    <row r="5" spans="1:8">
      <c r="A5" s="3" t="s">
        <v>649</v>
      </c>
    </row>
    <row r="6" spans="1:8">
      <c r="A6" s="4" t="s">
        <v>652</v>
      </c>
      <c r="B6" s="5" t="n">
        <v>11</v>
      </c>
    </row>
    <row r="7" spans="1:8">
      <c r="A7" s="4" t="s">
        <v>653</v>
      </c>
      <c r="B7" s="9" t="n">
        <v>0.4</v>
      </c>
    </row>
    <row r="8" spans="1:8">
      <c r="A8" s="4" t="s">
        <v>654</v>
      </c>
    </row>
    <row r="9" spans="1:8">
      <c r="A9" s="3" t="s">
        <v>649</v>
      </c>
    </row>
    <row r="10" spans="1:8">
      <c r="A10" s="4" t="s">
        <v>655</v>
      </c>
      <c r="C10" s="9" t="n">
        <v>1.9</v>
      </c>
      <c r="D10" s="9" t="n">
        <v>1.2</v>
      </c>
      <c r="E10" s="9" t="n">
        <v>5.5</v>
      </c>
      <c r="F10" s="9" t="n">
        <v>2.8</v>
      </c>
    </row>
    <row r="11" spans="1:8">
      <c r="A11" s="4" t="s">
        <v>656</v>
      </c>
    </row>
    <row r="12" spans="1:8">
      <c r="A12" s="3" t="s">
        <v>649</v>
      </c>
    </row>
    <row r="13" spans="1:8">
      <c r="A13" s="4" t="s">
        <v>657</v>
      </c>
      <c r="C13" s="9" t="n">
        <v>0.1</v>
      </c>
      <c r="E13" s="9" t="n">
        <v>0.1</v>
      </c>
      <c r="H13" s="9"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21:05Z</dcterms:created>
  <dcterms:modified xmlns:dcterms="http://purl.org/dc/terms/" xmlns:xsi="http://www.w3.org/2001/XMLSchema-instance" xsi:type="dcterms:W3CDTF">2018-11-05T16:21:05Z</dcterms:modified>
</cp:coreProperties>
</file>